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OT"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OTHER RECEIVABLES" sheetId="10" state="visible" r:id="rId10"/>
    <sheet xmlns:r="http://schemas.openxmlformats.org/officeDocument/2006/relationships" name="RELATED PARTY TRANSACTIONS" sheetId="11" state="visible" r:id="rId11"/>
    <sheet xmlns:r="http://schemas.openxmlformats.org/officeDocument/2006/relationships" name="PROMISSORY AND CONVERTIBLE NOTE" sheetId="12" state="visible" r:id="rId12"/>
    <sheet xmlns:r="http://schemas.openxmlformats.org/officeDocument/2006/relationships" name="STOCK BASED COMPENSATION" sheetId="13" state="visible" r:id="rId13"/>
    <sheet xmlns:r="http://schemas.openxmlformats.org/officeDocument/2006/relationships" name="DEVELOPMENT GRA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 BASED COMPENSATION (Table"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OTHER RECEIVABLES (Details Narr" sheetId="23" state="visible" r:id="rId23"/>
    <sheet xmlns:r="http://schemas.openxmlformats.org/officeDocument/2006/relationships" name="RELATED PARTY TRANSACTIONS (Det" sheetId="24" state="visible" r:id="rId24"/>
    <sheet xmlns:r="http://schemas.openxmlformats.org/officeDocument/2006/relationships" name="PROMISSORY AND CONVERTIBLE NO_2" sheetId="25" state="visible" r:id="rId25"/>
    <sheet xmlns:r="http://schemas.openxmlformats.org/officeDocument/2006/relationships" name="STOCK BASED COMPENSATION (Detai" sheetId="26" state="visible" r:id="rId26"/>
    <sheet xmlns:r="http://schemas.openxmlformats.org/officeDocument/2006/relationships" name="STOCK BASED COMPENSATION (Det_2" sheetId="27" state="visible" r:id="rId27"/>
    <sheet xmlns:r="http://schemas.openxmlformats.org/officeDocument/2006/relationships" name="STOCK BASED COMPENSATION (Det_3" sheetId="28" state="visible" r:id="rId28"/>
    <sheet xmlns:r="http://schemas.openxmlformats.org/officeDocument/2006/relationships" name="STOCK BASED COMPENSATION (Det_4" sheetId="29" state="visible" r:id="rId29"/>
    <sheet xmlns:r="http://schemas.openxmlformats.org/officeDocument/2006/relationships" name="STOCK BASED COMPENSATION (Det_5" sheetId="30" state="visible" r:id="rId30"/>
    <sheet xmlns:r="http://schemas.openxmlformats.org/officeDocument/2006/relationships" name="STOCK BASED COMPENSATION (Det_6" sheetId="31" state="visible" r:id="rId31"/>
    <sheet xmlns:r="http://schemas.openxmlformats.org/officeDocument/2006/relationships" name="STOCK BASED COMPENSATION (Det_7" sheetId="32" state="visible" r:id="rId32"/>
    <sheet xmlns:r="http://schemas.openxmlformats.org/officeDocument/2006/relationships" name="DEVELOPMENT GRANT (Details Narr" sheetId="33" state="visible" r:id="rId33"/>
    <sheet xmlns:r="http://schemas.openxmlformats.org/officeDocument/2006/relationships" name="INCOME TAXES (Details)"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77">
  <si>
    <t>Document And Entity Information</t>
  </si>
  <si>
    <t>12 Months Ended</t>
  </si>
  <si>
    <t>Dec. 31, 2018shares</t>
  </si>
  <si>
    <t>Document And Entity Information [Abstract]</t>
  </si>
  <si>
    <t>Entity Registrant Name</t>
  </si>
  <si>
    <t>Ehave, Inc.</t>
  </si>
  <si>
    <t>Entity Central Index Key</t>
  </si>
  <si>
    <t>0001653606</t>
  </si>
  <si>
    <t>Document Type</t>
  </si>
  <si>
    <t>20-F</t>
  </si>
  <si>
    <t>Trading Symbol</t>
  </si>
  <si>
    <t>EHVVF</t>
  </si>
  <si>
    <t>Document Period End Date</t>
  </si>
  <si>
    <t>Dec. 31,
		2018</t>
  </si>
  <si>
    <t>Amendment Flag</t>
  </si>
  <si>
    <t>false</t>
  </si>
  <si>
    <t>Current Fiscal Year End Date</t>
  </si>
  <si>
    <t>--12-31</t>
  </si>
  <si>
    <t>Entity Current Reporting Status</t>
  </si>
  <si>
    <t>Yes</t>
  </si>
  <si>
    <t>Entity Well-known Seasoned Issuer</t>
  </si>
  <si>
    <t>No</t>
  </si>
  <si>
    <t>Entity Voluntary Filers</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8</t>
  </si>
  <si>
    <t>BALANCE SHEETS - USD ($)</t>
  </si>
  <si>
    <t>Dec. 31, 2018</t>
  </si>
  <si>
    <t>Dec. 31, 2017</t>
  </si>
  <si>
    <t>Current Assets</t>
  </si>
  <si>
    <t>Cash</t>
  </si>
  <si>
    <t>Prepaid expenses</t>
  </si>
  <si>
    <t xml:space="preserve"> </t>
  </si>
  <si>
    <t>Refundable taxes</t>
  </si>
  <si>
    <t>Total current assets</t>
  </si>
  <si>
    <t>Long term assets</t>
  </si>
  <si>
    <t>Other receivables (Notes 4 and 11)</t>
  </si>
  <si>
    <t>Total long term assets</t>
  </si>
  <si>
    <t>TOTAL ASSETS</t>
  </si>
  <si>
    <t>Current Liabilities</t>
  </si>
  <si>
    <t>Accounts payable</t>
  </si>
  <si>
    <t>Taxes payables</t>
  </si>
  <si>
    <t>Other payables</t>
  </si>
  <si>
    <t>Promissory Notes (Note 6)</t>
  </si>
  <si>
    <t>Current portion of Convertible notes (Note 6)</t>
  </si>
  <si>
    <t>Accrued interest on convertible notes</t>
  </si>
  <si>
    <t>Unearned Revenue</t>
  </si>
  <si>
    <t>Total current liabilities</t>
  </si>
  <si>
    <t>Long term liabilities</t>
  </si>
  <si>
    <t>Development grant</t>
  </si>
  <si>
    <t>Total long term liabilities</t>
  </si>
  <si>
    <t>Total Liabilities</t>
  </si>
  <si>
    <t>Commitments and Contingencies (Note 10)</t>
  </si>
  <si>
    <t>Stockholders' Deficit</t>
  </si>
  <si>
    <t>Common stock, no par value, unlimited authorized, 75,102,816 issued and outstanding (2017 - 71,304,035 issued and outstanding)</t>
  </si>
  <si>
    <t>Additional paid in capital (Note 7)</t>
  </si>
  <si>
    <t>Accumulated deficit</t>
  </si>
  <si>
    <t>Accumulated other comprehensive income</t>
  </si>
  <si>
    <t>Total stockholders' deficit</t>
  </si>
  <si>
    <t>TOTAL LIABILITIES AND STOCKHOLDERS' DEFICIT</t>
  </si>
  <si>
    <t>BALANCE SHEETS (Parenthetical) - $ / shares</t>
  </si>
  <si>
    <t>Statement of Financial Position [Abstract]</t>
  </si>
  <si>
    <t>Common stock, par or stated value per share</t>
  </si>
  <si>
    <t>Common stock, authorized</t>
  </si>
  <si>
    <t>Unlimited</t>
  </si>
  <si>
    <t>Common stock, issued</t>
  </si>
  <si>
    <t>Common stock, outstanding</t>
  </si>
  <si>
    <t>STATEMENTS OF OPERATIONS AND OTHER COMPREHENSIVE INCOME (LOSS)</t>
  </si>
  <si>
    <t>Dec. 31, 2018USD ($)$ / sharesshares</t>
  </si>
  <si>
    <t>Dec. 31, 2017USD ($)$ / sharesshares</t>
  </si>
  <si>
    <t>Income Statement [Abstract]</t>
  </si>
  <si>
    <t>Revenue from continuing operations</t>
  </si>
  <si>
    <t>Operating Expenses from continuing operations</t>
  </si>
  <si>
    <t>Salaries</t>
  </si>
  <si>
    <t>Rent</t>
  </si>
  <si>
    <t>Professional fees</t>
  </si>
  <si>
    <t>Insurance</t>
  </si>
  <si>
    <t>Travel</t>
  </si>
  <si>
    <t>Communications</t>
  </si>
  <si>
    <t>Software development</t>
  </si>
  <si>
    <t>General and administrative</t>
  </si>
  <si>
    <t>Tax credits (see Note 4 &amp; 11)</t>
  </si>
  <si>
    <t>Total operating expenses</t>
  </si>
  <si>
    <t>Operating Loss from continuing operations</t>
  </si>
  <si>
    <t>Other expenses from continuing operations</t>
  </si>
  <si>
    <t>Warrant expense</t>
  </si>
  <si>
    <t>Interest, bank charges and financing fees</t>
  </si>
  <si>
    <t>Interest on convertible notes</t>
  </si>
  <si>
    <t>Total other expenses from continuing operations</t>
  </si>
  <si>
    <t>Net loss from continuing operations</t>
  </si>
  <si>
    <t>Net loss from discontinued operations</t>
  </si>
  <si>
    <t>Total Net Loss</t>
  </si>
  <si>
    <t>Other Comprehensive loss</t>
  </si>
  <si>
    <t>Foreign exchange translation adjustment</t>
  </si>
  <si>
    <t>Total other comprehensive income loss</t>
  </si>
  <si>
    <t>Comprehensive loss</t>
  </si>
  <si>
    <t>Weighted average shares used to compute net loss per share (in shares) | shares</t>
  </si>
  <si>
    <t>Net loss from continuing operations per share (in dollars per share) | $ / shares</t>
  </si>
  <si>
    <t>Net loss from discontinued operations per share (in dollars per share) | $ / shares</t>
  </si>
  <si>
    <t>STATEMENTS OF CASH FLOWS - USD ($)</t>
  </si>
  <si>
    <t>CASH FLOWS FROM OPERATING ACTIVITIES</t>
  </si>
  <si>
    <t>Net loss</t>
  </si>
  <si>
    <t>Adjustments to reconcile net loss to net cash used in operating activities:</t>
  </si>
  <si>
    <t>Stock options expense</t>
  </si>
  <si>
    <t>Changes in operating assets and liabilities:</t>
  </si>
  <si>
    <t>Other receivables</t>
  </si>
  <si>
    <t>Unearned revenue</t>
  </si>
  <si>
    <t>Refundable taxes receivable</t>
  </si>
  <si>
    <t>Net cash used in operating activities</t>
  </si>
  <si>
    <t>CASH FLOWS FROM FINANCING ACTIVITIES</t>
  </si>
  <si>
    <t>Proceeds from convertible notes</t>
  </si>
  <si>
    <t>Proceeds/(repayments) from promissory notes</t>
  </si>
  <si>
    <t>Share issuance</t>
  </si>
  <si>
    <t>Net cash provided by financing activities</t>
  </si>
  <si>
    <t>CASH FLOWS FROM INVESTING ACTIVITIES</t>
  </si>
  <si>
    <t>Effect of exchange rate on cash</t>
  </si>
  <si>
    <t>Net increase (decrease) in cash</t>
  </si>
  <si>
    <t>Cash, beginning of year</t>
  </si>
  <si>
    <t>Cash, end of year</t>
  </si>
  <si>
    <t>Interest and taxes paid</t>
  </si>
  <si>
    <t>Supplemental cash flow data</t>
  </si>
  <si>
    <t>Non-cash payment of directors' fees</t>
  </si>
  <si>
    <t>Non-cash payment of financing fees</t>
  </si>
  <si>
    <t>Conversion of convertible notes</t>
  </si>
  <si>
    <t>STATEMENT OF CHANGES IN STOCKHOLDERS' DEFICIT - USD ($)</t>
  </si>
  <si>
    <t>Common Stock [Member]</t>
  </si>
  <si>
    <t>Additional Paid-in Capital [Member]</t>
  </si>
  <si>
    <t>Accumulated Deficit [Member]</t>
  </si>
  <si>
    <t>Accumulated Other Comprehensive Income [Member]</t>
  </si>
  <si>
    <t>Total</t>
  </si>
  <si>
    <t>Balance at Dec. 31, 2016</t>
  </si>
  <si>
    <t>Balance (in shares) at Dec. 31, 2016</t>
  </si>
  <si>
    <t>Increase (Decrease) in Stockholders' Equity [Roll Forward]</t>
  </si>
  <si>
    <t>Prior Year Adjustment (in shares)</t>
  </si>
  <si>
    <t>Issuance of shares, primarily on conversion of debt</t>
  </si>
  <si>
    <t>Issuance of shares, primarily on conversion of debt (in shares)</t>
  </si>
  <si>
    <t>Warrants and stock options issued (Note 7)</t>
  </si>
  <si>
    <t>Foreign exchange translation</t>
  </si>
  <si>
    <t>Balance at Dec. 31, 2017</t>
  </si>
  <si>
    <t>Balance (in shares) at Dec. 31, 2017</t>
  </si>
  <si>
    <t>Stock options</t>
  </si>
  <si>
    <t>Share issuance (in shares)</t>
  </si>
  <si>
    <t>Warrants</t>
  </si>
  <si>
    <t>Balance at Dec. 31, 2018</t>
  </si>
  <si>
    <t>Balance (in shares) at Dec. 31, 2018</t>
  </si>
  <si>
    <t>SUMMARY OF SIGNIFICANT ACCOUNTING POLICIES</t>
  </si>
  <si>
    <t>Accounting Policies [Abstract]</t>
  </si>
  <si>
    <t>1.
SUMMARY OF SIGNIFICANT ACCOUNTING POLICIES A.
Organization and General Description of Business EHAVE,
Inc. (formerly known as “Behavioural Neurological Applications and Solutions or 2304101 Ontario Inc.”) (“We”
or “the Company”), was incorporated under the laws of the Province of Ontario, Canada on October 31, 2011. The
Company is a publicly listed company whose shares are quoted on the Pink Open Market under the symbol EHVVF in the United States.
On April 30, 2019, our common shares were removed from the OTCQB Venture Market to the Pink Open Market because we were unable
able to cure our bid price deficiency. The
Company is a healthcare company developing a health data platform that integrates with proprietary and third-party assessment
and therapeutic digital applications. Our product focus is based on two tiers of activities: (1) MegaTeam and Ninja Reflex, our
clinically validated digital assessment and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On
March 25, 2019 the Company announced it had entered into a definitive asset purchase agreement with Zyus Life Sciences Inc. pursuant
to which Zyus will acquire certain intellectual property assets and rights relating to the Company’s health informatics
platform. (see Note 11). B.
Basis of Presentation Accordingly,
the accompanying financial statements present the operating results as discontinued activities. These financial statements and
related notes are presented in accordance with accounting principles generally accepted in the United States and are expressed
in U.S. dollars. The Company’s functional currency is Canadian dollars. The Company’s fiscal year end is December
31. The
Company qualifies as an “emerging growth company” as defined in Section 101 of the Jumpstart our Business Startups
Act (“JOBS Act”) as the Company does not have more than $1,070,000,000 in annual gross revenue and did not have such
amount as of December 31, 2018, its last fiscal year. The Company has elected to take advantage of the extended transition period
provided in Section 102(b)(1) of the JOBS Act for complying with new or revised accounting standards. Revenue
Recognition The
following criteria must be met in determining whether revenue may be recorded: (1) persuasive evidence of a contract exists;
(2) software has been delivered and/or services have been provided; (3) the price is fixed or determinable; and (4) collection
is reasonably assured. Revenue
is recorded as the software is delivered and/or services are provided based on the relative fair value of each element. Unbilled
receivables are created when services are performed or software is delivered and revenue is recognized in advance of billings.
Deferred revenue is created when billing occurs in advance of performing services or when all revenue recognition criteria have
not been met. The
Company generates revenue from the following sources: (1) Software revenue, (2) Software as a Service [“SaaS”],
and (3) Services revenue. Software
Revenue Services
Revenue 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The result from currency translation is reflected
in stockholders’ deficit as a component of accumulated other comprehensive income. 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has made applications for Ontario Interactive Digital Media Tax Credits (“OIDMTC”). Judgment is required in
the determination of qualifying expenses. The final determination of qualifying expenses is not known until acceptance by tax
authorities. The Company's credits have been reflected in the financial statements.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The Company had options to purchase 8,625,192 (2017 - 4,919,982) common shares outstanding
for the year December 31, 2018. Additionally, 3,705,300 options to purchase common shares of the Company were issued in 2018 (2017
- 11,220,545). Since these options and warrants would be anti-dilutive, no fully diluted loss per share is presented. Recent
Pronouncements During
the years ended December 31, 2018 and 2017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 New
standards and interpretations In
March 2016, the FASB issued ASU 2016-02, Leases, which supersedes ASC Topic 840, Leases, and sets forth the principles for the
recognition, measurement, presentation, and disclosure of leases for both lessees and lessors. ASU 2016- 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has determined there is no impact from this guidance on our financial statements. C.
Risks and Uncertainties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si>
  <si>
    <t>GOING CONCERN</t>
  </si>
  <si>
    <t>Organization, Consolidation and Presentation of Financial Statements [Abstract]</t>
  </si>
  <si>
    <t>2.
GOING CONCERN The
accompanying financial statements have been prepared in conformity with generally accepted accounting principles in the United
States, which contemplate the continuation of the Company as a going concern. Through
December 31, 2018, we have incurred an accumulated deficit of $12,577,458, primarily as a result of expenses incurred through
a combination of development and commercialization activities related to our products and general and administrative expenses
supporting those activities, as well as a net loss of $5,588,334 and negative operating cash flows. Our total cash and cash equivalents
balance as of December 31, 2018 was $11,222. At December 31, 2018, we had working capital deficit of $4,007,785, of which $2,971,652
relates to convertible notes convertible into common shares subsequent to the year ended December 31, 2018. We anticipate that
we will continue to incur losses and negative cash flows from operations, and that such losses will increase over the next several
years due to development costs associated with our MegaTeam and Ninja Reflex products, until our products reach commercial profitability.
As a result of these expected losses and negative cash flows from operations, along with our current cash position, we may not
have sufficient resources to fund operations through the third quarter of 2019. Therefore, there is substantial doubt about our
ability to continue as a going concern.</t>
  </si>
  <si>
    <t>FAIR VALUE MEASUREMENT</t>
  </si>
  <si>
    <t>Fair Value Disclosures [Abstract]</t>
  </si>
  <si>
    <t>3.
FAIR VALUE MEASUREMENT ASC
Topic 820, Fair Value Measurement</t>
  </si>
  <si>
    <t>OTHER RECEIVABLES</t>
  </si>
  <si>
    <t>Receivables [Abstract]</t>
  </si>
  <si>
    <t>. 4.
OTHER RECEIVABLES Other
receivables include $418,553 (CDN $571,074) that relates to filed applications for Ontario Interactive Media Tax Credits. In January
2019, this amount was pledged against a loan. See Note 11</t>
  </si>
  <si>
    <t>RELATED PARTY TRANSACTIONS</t>
  </si>
  <si>
    <t>Related Party Transactions [Abstract]</t>
  </si>
  <si>
    <t>5.
RELATED PARTY TRANSACTIONS The
related party transactions are as follows: We
entered into a term sheet with Companion Healthcare Corporation (“CHC”), dated June 30, 2017, whereby CHC will acquire
the exclusive rights to the Company’s informatics platform for use in companion animals, and we received a deposit of $135,232
for the Company’s fieldwork. License fees are to be established by a third party evaluator. Scott Woodrow, a director of
the Company, is the President and a minority shareholder of CHC. On
October 30, 2018, we entered in an agreement with Companion Healthcare Technologies Inc.(“CHT”), for the use of Ehave
Connect whereby CHT will acquire the exclusive rights to Ehave Connect for use in companion animals. Scott Woodrow, a director
of the Company, is the President and a minority shareholder of CHT. On
October 11, 2017 the Company entered into an Investor Letter with Scott Woodrow, a director, pursuant to which he agreed to purchase
securities of the Company on similar terms as certain offerings of the Company that are consummated prior to December 31, 2017,
or, if such an offering is not consummated, the purchase amount will be converted into a secured promissory note that matures
on January 31, 2018 (which, at the investor’s option, may be converted into common shares of the Company). Such investors
are also entitled to additional warrant coverage in the event that we do not close such an offering prior to December 31, 2017.
No such offering consummated prior to December 31, 2017, and such notes were converted into unsecured convertible debentures notes
on January 31, 2018. On
October 11, 2017, the Company entered into a demand non-interest bearing unsecured promissory note with Scott Woodrow, a director
of the Company, in the principal amount of $80,276 (CDN $100,000). On January 18, 2018 the note was exchanged for an unsecured
convertible debenture. (see Note 11) We
have entered into employment contracts with each of our officers. As such the Company paid a salary to Prateek Dwivedi, the current
Chief Executive Officer and a Director of the Company of $300,912 (CDN $390,000) (2017 - $300,717 (CDN $390,000)). On
January 31, 2018, the Company entered into a secured convertible debenture agreement (the “Secured Debentures”) for
total proceeds of $1,218,620 (CDN$1,500,000), issued in two installments. On February 27, 2019, we entered into an agreement to
convert the note into 1,268,274,936 common shares of the Company. Binyomin Posen and Zeke Kaplan, directors of the Company, have
personal and business relations with some of the lenders. On
January 31, 2018, promissory notes with an aggregate principal amount of $311,967 (CDN$384,000) outstanding at December 31, 2017
were exchanged for unsecured convertible debentures (the “Unsecured Debentures”). On February 27, 2019, we entered
into an agreement to convert the note into 276,809,884 common shares of the Company. Binyomin Posen and Zeke Kaplan, directors
of the Company, have personal and business relations with some of the lenders. On
January 31, 2018, we entered into a secured convertible debenture agreement (the “Secured Debentures”) for total proceeds
of $1,218,620 (CDN$1,500,000), issued in two installments. The Secured Debentures were secured against the general assets and
intellectual property of the Company. Under the terms of the Secured Debentures, the principal amount and accrued interest was
convertible into our common shares at a conversion price equal to 75% the issue price of common shares under a qualified offering.
The conversion of the Secured Debentures was at the option of the holder. At the time of conversion, the holder was to also receive
an equal amount of common share purchase warrants with an exercise price equal to the issue price. The Secured Debentures were
due on July 31, 2018 and bore interest at 10% per annum. The initial installment of the Secured Debentures was issued on January
31, 2018 for proceeds of $609,310 (CDN$750,000). On March 19, 2018, the final instalment of $573,307 (CDN$750,000) was received.
On February 27, 2019, as part of the recapitalization, we entered into an agreement to convert the Secured Debentures and right
to receive warrants into 1,268,274,936 common shares. On
September 27, 2018, we issued demand non-interest bearing senior secured promissory notes in the aggregate principal amount of
$85,756 (CDN$111,110), including $11,110 of original issue discount. On February 27, 2019, promissory notes with an aggregate
principal amount of $85,756 (CDN$111,110) were exchanged for unsecured debentures for a bridge loan. On February 28, 2019, we
entered into an agreement to convert the note into 54,203,662 common shares of the Company. Binyomin Posen and Zeke Kaplan, directors
of the Company, have personal and business relations with some of the lenders. On
January 28, 2019, we issued demand non-interest bearing senior secured promissory notes in the aggregate principal amount of $85,756
(CDN$125,000), including $18,841(CDN$25,000) of original issue discount. Binyomin Posen and Zeke Kaplan, directors of the Company,
have personal and business relations with some of the lenders. On
February 27, 2019, we entered into agreements to exchange $400,000 in fees for 126,837,838 common shares of the Company. Binyomin
Posen and Zeke Kaplan, directors of the Company, have personal and business relations with one of the vendors who exchanged fees. On
March 26, 2019, we issued demand non-interest bearing senior secured promissory notes in the aggregate principal amount of $98,351
(CDN$131,683), including $23,663 (CDN$31,683) of original issue discount. Binyomin Posen and Zeke Kaplan, directors of the Company,
have personal and business relations with some of the lenders.</t>
  </si>
  <si>
    <t>PROMISSORY AND CONVERTIBLE NOTES</t>
  </si>
  <si>
    <t>Debt Disclosure [Abstract]</t>
  </si>
  <si>
    <t>6.
PROMISSORY AND CONVERTIBLE NOTES On
October 11, 2017, we entered into Investor Letters, pursuant to which certain persons agreed to purchase securities of the Company
on similar terms as certain offerings of the Company that are consummated prior to December 31, 2017, or, if such an offering
is not consummated, the purchase amount will be converted into a secured promissory note that matures on January 31, 2018 (which,
at the investor’s option, may be converted into common shares of the Company). We received aggregate proceeds of $100,000.
No such offerings were consummated prior to December 31, 2017, and such notes were converted into Unsecured Debentures on January
31, 2018 (see below), which have been converted into common shares on February 27, 2019. On
November 15, 2017, we issued demand non-interest bearing senior secured promissory notes in the aggregate principal amount of
$196,237. Lenders of the promissory notes were issued 2,133,333 common share warrants at an exercise price of $0.075 per share
with an expiry date of November 16, 2022. On January 31, 2018 $148,745 of the promissory notes were repaid and $47,932 of the
promissory notes were exchanged for Unsecured Debentures. On February 27, 2019, we entered into an agreement to cancel the warrants
in exchange for 31,109,865 common shares of the Company. On
January 31, 2018, we entered into a secured convertible debenture agreement (the “Secured Debentures”) for total proceeds
of $1,218,620 (CDN$1,500,000), issued in two installments. The Secured Debentures were secured against the general assets and
intellectual property of the Company. Under the terms of the Secured Debentures, the principal amount and accrued interest was
convertible into our common shares at a conversion price equal to 75% the issue price of common shares under a qualified offering.
The conversion of the Secured Debentures was at the option of the holder. At the time of conversion, the holder was to also receive
an equal amount of common share purchase warrants with an exercise price equal to the issue price. The Secured Debentures were
due on July 31, 2018 and bore interest at 10% per annum. The initial installment of the Secured Debentures was issued on January
31, 2018 for proceeds of $609,310 (CDN$750,000). On March 19, 2018, the final instalment of $573,307 (CDN$750,000) was received.
On February 27, 2019, as part of the recapitalization, we entered into an agreement to convert the Secured Debentures and right
to receive warrants into 1,268,274,936 common shares. On
January 31, 2018, certain promissory notes with an aggregate principal amount of $311,967 (CDN$384,000) outstanding at December
31, 2017 were exchanged for unsecured convertible debentures (the “Unsecured Debentures”). From January 1, 2018 to
January 31, 2018, we issued an additional $20,098 (CDN$25,000) Unsecured Debentures for total proceeds of $332,065 (CDN$409,000).
On March 19, 2018, an installment of the Unsecured Debentures in the amount of $382,263 (CDN$500,000) was received. Under the
terms of the Unsecured Debentures, the principal amount and accrued interest was convertible into our common shares at a conversion
price equal to 75% the issue price of common shares under a qualified offering. The conversion of the Unsecured Debentures was
at the option of the holder. At the time of conversion, the holder was to also receive 120% of the amount of the common shares
issued of common share purchase warrants with an exercise price equal to the issue price. The Unsecured Debentures were due on
July 31, 2018 and bore interest at 10% per annum. On February 27, 2019, we entered into an agreement to convert the Unsecured
Debentures and the right to receive warrants an into 276,809,884 common shares. On
September 27, 2018, we issued demand non-interest bearing senior secured promissory notes in the aggregate principal amount of
$85,756 (CDN$111,110), including $11,110 of original issue discount. On February 27, 2019, promissory notes with an aggregate
principal amount of $85,756 (CDN$111,110) were exchanged for unsecured debentures for a bridge loan. On February 28, 2019, we
entered into an agreement to convert the note into 54,203,662 common shares. On
October 31, 2018, we issued demand senior secured promissory notes in the aggregate principal amount of $57,000 (CDN $72,960). On
December 5, 2018, we entered a securities purchase agreement for $141,000 (CDN $168,691), including $13,000 of original issue
discount. Under the terms of the agreement, the principal amount and accrued interest is convertible into common shares of the
Company at a conversion price equal to 73% of the market price. The conversion of the debentures is at the option of the holder
between 180 days following the issue of the debentures and the maturity date. The debentures are due on December 5, 2019 and bear
interest at 8% per annum.</t>
  </si>
  <si>
    <t>STOCK BASED COMPENSATION</t>
  </si>
  <si>
    <t>Disclosure of Compensation Related Costs, Share-based Payments [Abstract]</t>
  </si>
  <si>
    <t xml:space="preserve">7.
STOCK BASED COMPENSATION Under
the terms of the Company’s employment agreement with the Chief Executive Officer, Prateek Dwivedi, and the Chief Technology
Officer, Dave Goyette, Mr. Dwivedi and Mr. Goyette have received stock option grants. During the year Mr. Dwivedi received a grant
of stock options to purchase up to 3,705,300 (2017 – 1,404,118) shares of the Company’s common stock at a price of
$0.06 per share for the first 1,235,100 shares, $0.12 per share for the second 1,235,100 shares and $0.20 per share for the third
1,235,100 shares. The 2017 Option Shares vested rateably over 12 months and 24 months respectively at the date of issuance. During
2017 Mr. Goyette received a grant of stock options to purchase up to 707,415 shares of the Company’s common stock at a price
of $0.50 per share for 433,000 shares and $0.08 per share for 274,415 shares. The Option Shares vested rateably over 12 months
and 24 months respectively at the date of issuance. Summary
Stock Compensation Table The
following table sets forth the Company’s paid or accrued stock compensation expense to its officers, directors, employees
and contractors.
Stock Stock Non-Vested Securities Total
Year
ended December 31, 2017 $ - $ - $ - 2,111,533 $ -
Year ended December
31, 2018 $ - $ - $ - 5,816,833 $ - A
Summary of the status of the Company’s option grants as of December 31, 2018 and 2017 and the changes during the periods
then ended is presented below:
Shares Weighted- Weighted Aggregate
Outstanding
December 31, 2016 2,808,359 $ 0 5.0 -
Granted 2,111,533 $ 0.17 5.0 -
Exercised - - - -
Forfeited - - - -
Outstanding December
31, 2017 4,919,892 $ - 5.0 $ -
Granted 3,705,300 $ 0.14 5.0 -
Exercised $ - - -
Forfeited - - - -
Outstanding
December 31, 2018 8,625,192 $ - 5.0 $ - None
of the options granted during 2017 vested within the year. The weighted average fair value at the grant date for options during
the year ended December 31, 2017 was estimated using the Black-Scholes option valuation model with the following inputs:
2017
Average
expected life in years 5
Average risk-free interest
rate 2.20 %
Average volatility 253 %
Dividend yield 0 % Risk-free
interest rates for the options were taken from the 5 year federal treasury rate at December 31, 2017. The expected volatility
was based on historical data and other relevant factors such as capital structure and the nature of the Company. In
calculating the expected life of stock options, the Company determines the amount of time from grant date to expected contractual
term date for vested options. In developing the expected life assumption, all amounts of time are weighted by the number of underlying
options. A
summary of the status of the Company’s vested and non-vested option grants at December 31, 2018 and December 31, 2017 and
the weighted average grant date fair value is presented below:
2018 Shares Weighted
Average Fair
Value per Weighted Fair
Value
Vested 4,816,987 $ 0.14 $ 679,553
Non-vested 3,808,205 $ 0.13 $ 477,570
Total 8,625,192 $ 0.13 $ 1,157,103
2017 Shares Weighted
Average Fair
Value per Weighted Fair
Value
Vested 3,410,191 $ 0.14 $ 476,080
Non-vested 1,509,701 $ 0.14 $ 211,706
Total 4,919,892 $ 0.14 $ 687,786 Warrants
Issued The
following table reflects a summary of Common Stock warrants outstanding and warrant activity during 2017:
Number
of Weighted Price Weighted
Average (Years)
Warrants outstanding at December
31, 2016 20,591,686 - -
Granted
during the year 5,433,230 $ 0.0818 4.55
Exercised
during the year 13,300,539 - -
Forfeited
during the year - - -
Warrants outstanding at December 31, 2017 12,694,377 - -
Granted
during the year 47,150,588 $ 0.075 2
Exercised
during the year 3,798,781 $ 0.033 -
Forfeited
during the year - - -
Warrants outstanding at December 31, 2017 56,046,184 - - The
Common stock warrants expire in the years ended December 31 as follows:
Year Amount
2018 -
2019 -
2020 55,096,798
2021 949,386
2022 -
56,046,184 </t>
  </si>
  <si>
    <t>DEVELOPMENT GRANT</t>
  </si>
  <si>
    <t>Research and Development [Abstract]</t>
  </si>
  <si>
    <t>8.
DEVELOPMENT GRANT On
June 7, 2012, the Company entered into a project funding agreement with the Canada-Israel Research and Development Foundation
(“CIIRDF”). The purpose of the grant was to fund the Company’s activities related to the development of a cognitive
assessment and treatment platform for childhood attention deficit disorder and attention hyperactivity disorder (the “Development”).
Under the terms of the grant, CIIRDF would fund up to CDN$300,000 of development activities related to the Development. The grant
is repayable to CIIRDF based on 2.5% of annual gross sales related to products developed from the Development. The Company received
CDN$225,000 from CIIRDF to fund the Development. The amount presented in these financial statements is reflected in United States
dollars.</t>
  </si>
  <si>
    <t>INCOME TAXES</t>
  </si>
  <si>
    <t>Income Tax Disclosure [Abstract]</t>
  </si>
  <si>
    <t xml:space="preserve">9.
INCOME TAXES The
Company computes income taxes using the asset and liability approach. The Company currently has no issue that creates timing differences
that would mandate a deferred tax expense. Due to the uncertainty as to the utilization of net operating loss carryforwards, a
valuation allowance has been made to the extent of any tax benefit that net operating losses may generate. No provision for income
tax has been recorded for the years ended December 31, 2018 and December 31, 2017 due to the Company’s operating losses. The
Company is entitled to refundable SRED tax credits for qualifying research and development activities performed in Canada. During
the year the Company filed applications for Ontario Interactive Media Tax Credits. The Company recognizes the benefit of its tax
credits when there is reasonable assurance that they will be realized. The Company has a net operating loss for tax purposes of
CDN $1,977,973 (2017 – CDN $1,629,068) that can be carried forward over 20 years. Deferred
Income Taxes Deferred
income taxes primarily represent the net effect of temporary differences between the carrying amounts of assets and liabilities
for financial reporting purposes and the amounts for income tax purposes. The components of the Company’s deferred taxes
are as follows:
2018 2017
Deferred tax assets
(liabilities):
Net
operating loss carryforward CDN$ 933,063 CDN
$ 340,489
Total deferred
tax assets 933,063 340,489
Valuation
Allowance (933,063 ) (340,489 )
Net
Deferred tax assets $ - $ - </t>
  </si>
  <si>
    <t>COMMITMENTS AND CONTINGENCIES</t>
  </si>
  <si>
    <t>Commitments and Contingencies Disclosure [Abstract]</t>
  </si>
  <si>
    <t>10.
COMMITMENTS AND CONTINGENCIES On
December 8, 2011 the Company entered into a Collaboration Agreement between The Hospital for Sick Children (“SickKids”)
and the Ontario Brain Institute (“OBI”). Under the terms of the Collaboration Agreement, the OBI agreed to fund SickKids
activities related to the development of a software based treatment program for Attention Deficit and Hyperactivity Disorder in
children (the “Project”). Funding of SickKids by the OBI was based on a Project budget of CDN$491,204 in which the
Company was to contribute at least the same financial commitments for its own activities under the Project. During the Project
period from December 8, 2011 to March 31, 2014, the Company contributed approximately CDN$540,000 consisting of CDN$437,400 of
salaries and consulting fees, CDN$50,000 of software development and CDN$53,000 of equipment, supplies and overhead. Under the
terms of the Collaboration Agreement, Project activities were to be substantially completed by March 31, 2014. Under the terms
of the Collaboration Agreement, the Company is obligated to pay SickKids a minimum royalty on Project intellectual property of
the amount of the Development Grant CDN$491,204. Under the terms of the royalty agreement between the Company and SickKids, such
payments are to be made based on 5% of net revenue for the first CDN$15,000,000 of related Project product and 2.5% of net revenue
thereafter. As of December 31, 2018, $3,664 (CDN $5,000) is due under the terms of the royalty agreement. We
currently lease approximately 1,636 square feet of office space located at 277 Lakeshore Road East, Suite 203, Oakville, Ontario,
Canada. The term under our lease agreement, as amended on April 6, 2018, will expire on May 1, 2020. The total contractual
obligation of the lease is $56,131 of which $39,622 is current.</t>
  </si>
  <si>
    <t>SUBSEQUENT EVENTS</t>
  </si>
  <si>
    <t>Subsequent Events [Abstract]</t>
  </si>
  <si>
    <t>11
SUBSEQUENT EVENTS On
January 21, 2019, we issued a senior secured promissory note in the aggregate principal amount of $263,192 (CDN$350,000). The
secured promissory note is secured against certain of our assets, including all development tax credits that the Company has applied
for and receives. The loan is due on May 21, 2020 and bears and interest rate at 20.07% per annum. On
January 28, 2019, we issued demand non-interest bearing senior secured promissory notes in the aggregate principal amount of $85,756
(CDN$125,000), including $18,841(CDN$25,000) of original issue discount. On
February 27, 2019, we entered into an agreement to exchange $150,000 in fees owed to Scott Woodrow, a retired Director of the
Company for 47,564,189 common shares of the Company. On
February 27, 2019, we entered into an agreement to exchange $100,000 in fees owed to KW Capital Partners Ltd. for 31,709,460 common
shares of the Company. On
February 27, 2019, we entered into an agreement to exchange $150,000 in fees and common shares owed to Bezalel Partners LLC for
47,564,189 common shares of the Company. On
February 27, 2019, we entered into agreements to cancel options, cancel option anti-dilution clauses, and cancel employee severance
liabilities in exchange for 304,437,002 common shares of the company On
February 27, 2019, we entered into an agreement to cancel 2,250,000 compensation warrants that had anti-rachet and anti-dilution
provisions for 32,811,191 common shares of the Company. On
March 22, 2019, we entered into an Asset Purchase Agreement with ZYUS, pursuant to which we will sell to ZYUS all of our property
and assets, including intellectual property, relating to technology stack, data models, UI flows, and APIs of its health informatics
Ehave Connect platform (the “Asset Sale”). The Ehave Connect platform contains components specifically designed to
be used by medical cannabis patients to efficiently gather and verify patient-reported outcomes and experiences, evaluate treatment
progress, enhance patient engagement and improve data modeling. In
connection with the Agreement, ZYUS will pay us a total purchase price of CAD $1.2 million in cash, CAD $260,000 of which was
provided to us upon execution of a non-binding term sheet, and CAD $100,000 of which was provided to us pursuant to an advance
provided on April 30, 2019, as well as 361,011 common shares of ZYUS, priced at CDN$5.54 per share, which is to be issued at closing
(the “Consideration Shares”). On
March 26, 2019, we issued demand non-interest bearing senior secured promissory notes in the aggregate principal amount of $98,351
(CDN$131,683), including $23,663 (CDN$31,683) of original issue discount.</t>
  </si>
  <si>
    <t>SUMMARY OF SIGNIFICANT ACCOUNTING POLICIES (Policies)</t>
  </si>
  <si>
    <t>Organization and General Description of Business</t>
  </si>
  <si>
    <t>A.
Organization and General Description of Business EHAVE,
Inc. (formerly known as “Behavioural Neurological Applications and Solutions or 2304101 Ontario Inc.”) (“We”
or “the Company”), was incorporated under the laws of the Province of Ontario, Canada on October 31, 2011. The
Company is a publicly listed company whose shares are quoted on the Pink Open Market under the symbol EHVVF in the United States.
On April 30, 2019, our common shares were removed from the OTCQB Venture Market to the Pink Open Market because we were unable
able to cure our bid price deficiency. The
Company is a healthcare company developing a health data platform that integrates with proprietary and third-party assessment
and therapeutic digital applications. Our product focus is based on two tiers of activities: (1) MegaTeam and Ninja Reflex, our
clinically validated digital assessment and rehabilitation software that is engaging for the patient, (2) adaptation of third-party
clinically validated digital assessment and rehabilitation software for enhanced patient engagement and data modeling. We intend
to provide technology solutions to clinicians, patients, researchers, pharmaceutical companies and payors. On
March 25, 2019 the Company announced it had entered into a definitive asset purchase agreement with Zyus Life Sciences Inc. pursuant
to which Zyus will acquire certain intellectual property assets and rights relating to the Company’s health informatics
platform. (see Note 11).</t>
  </si>
  <si>
    <t>Basis of Presentation</t>
  </si>
  <si>
    <t>B.
Basis of Presentation Accordingly,
the accompanying financial statements present the operating results as discontinued activities. These financial statements and
related notes are presented in accordance with accounting principles generally accepted in the United States and are expressed
in U.S. dollars. The Company’s functional currency is Canadian dollars. The Company’s fiscal year end is December
31. The
Company qualifies as an “emerging growth company” as defined in Section 101 of the Jumpstart our Business Startups
Act (“JOBS Act”) as the Company does not have more than $1,070,000,000 in annual gross revenue and did not have such
amount as of December 31, 2018, its last fiscal year. The Company has elected to take advantage of the extended transition period
provided in Section 102(b)(1) of the JOBS Act for complying with new or revised accounting standards.</t>
  </si>
  <si>
    <t>Revenue Recognition</t>
  </si>
  <si>
    <t>Revenue
Recognition The
following criteria must be met in determining whether revenue may be recorded: (1) persuasive evidence of a contract exists;
(2) software has been delivered and/or services have been provided; (3) the price is fixed or determinable; and (4) collection
is reasonably assured. Revenue
is recorded as the software is delivered and/or services are provided based on the relative fair value of each element. Unbilled
receivables are created when services are performed or software is delivered and revenue is recognized in advance of billings.
Deferred revenue is created when billing occurs in advance of performing services or when all revenue recognition criteria have
not been met. The
Company generates revenue from the following sources: (1) Software revenue, (2) Software as a Service [“SaaS”],
and (3) Services revenue. Software
Revenue Services
Revenue</t>
  </si>
  <si>
    <t>Foreign Currency Translation</t>
  </si>
  <si>
    <t>Foreign
Currency Translation The
functional currency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The result from currency translation is reflected
in stockholders’ deficit as a component of accumulated other comprehensive income.</t>
  </si>
  <si>
    <t>Software Products and Research and Development</t>
  </si>
  <si>
    <t>Software
Products and Research and Development 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t>
  </si>
  <si>
    <t>Income Taxes</t>
  </si>
  <si>
    <t>Income
Taxes 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more likely than not that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operating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 The
Company has made applications for Ontario Interactive Digital Media Tax Credits (“OIDMTC”). Judgment is required in
the determination of qualifying expenses. The final determination of qualifying expenses is not known until acceptance by tax
authorities. The Company's credits have been reflected in the financial statements.</t>
  </si>
  <si>
    <t>Net Loss per Common Share, basic</t>
  </si>
  <si>
    <t>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The Company had options to purchase 8,625,192 (2017 - 4,919,982) common shares outstanding
for the year December 31, 2018. Additionally, 3,705,300 options to purchase common shares of the Company were issued in 2018 (2017
- 11,220,545). Since these options and warrants would be anti-dilutive, no fully diluted loss per share is presented.</t>
  </si>
  <si>
    <t>Recent Pronouncements</t>
  </si>
  <si>
    <t>Recent
Pronouncements During
the years ended December 31, 2018 and 2017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financial statements.</t>
  </si>
  <si>
    <t>New Standards And Interpretations</t>
  </si>
  <si>
    <t>New
standards and interpretations In
March 2016, the FASB issued ASU 2016-02, Leases, which supersedes ASC Topic 840, Leases, and sets forth the principles for the
recognition, measurement, presentation, and disclosure of leases for both lessees and lessors. ASU 2016- 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a straight-line basis over the term of the lease. ASU 2016-02 will be effective for use beginning January 1, 2019,
with early adoption permitted. Entities are required to use a modified retrospective transition method for existing leases. The
Company has determined there is no impact from this guidance on our financial statements.</t>
  </si>
  <si>
    <t>Risks and Uncertainties</t>
  </si>
  <si>
    <t>C.
Risks and Uncertainties Foreign
Currency Risk The
Company is exposed to fluctuations in the exchange rate between the United States dollar and the Canadian dollar. The Company’s
continued financing activities are primarily in United States dollars while the Company’s expenditures are primarily in
Canadian dollars. Should the exchange rate between the Canadian dollar and the United States dollar fluctuate, the Company may
be exposed to resource constraints.</t>
  </si>
  <si>
    <t>STOCK BASED COMPENSATION (Tables)</t>
  </si>
  <si>
    <t>Schedule of Compensation Cost for Share-based Payment Arrangements, Allocation of Share-based Compensation Costs by Plan [Table Text Block]</t>
  </si>
  <si>
    <t xml:space="preserve">The
following table sets forth the Company’s paid or accrued stock compensation expense to its officers, directors, employees
and contractors.
Stock Stock Non-Vested Securities Total
Year
ended December 31, 2017 $ - $ - $ - 2,111,533 $ -
Year ended December
31, 2018 $ - $ - $ - 5,816,833 $ - </t>
  </si>
  <si>
    <t>Schedule of Share-based Compensation, Stock Options, Activity [Table Text Block]</t>
  </si>
  <si>
    <t xml:space="preserve">A
Summary of the status of the Company’s option grants as of December 31, 2018 and 2017 and the changes during the periods
then ended is presented below:
Shares Weighted- Weighted Aggregate
Outstanding
December 31, 2016 2,808,359 $ 0 5.0 -
Granted 2,111,533 $ 0.17 5.0 -
Exercised - - - -
Forfeited - - - -
Outstanding December
31, 2017 4,919,892 $ - 5.0 $ -
Granted 3,705,300 $ 0.14 5.0 -
Exercised $ - - -
Forfeited - - - -
Outstanding
December 31, 2018 8,625,192 $ - 5.0 $ - </t>
  </si>
  <si>
    <t>Schedule of Share-based Payment Award, Stock Options, Valuation Assumptions [Table Text Block]</t>
  </si>
  <si>
    <t>None
of the options granted during 2017 vested within the year. The weighted average fair value at the grant date for options during
the year ended December 31, 2017 was estimated using the Black-Scholes option valuation model with the following inputs:
2017
Average
expected life in years 5
Average risk-free interest
rate 2.20 %
Average volatility 253 %
Dividend yield 0 %</t>
  </si>
  <si>
    <t>Share-based Compensation Arrangement by Share-based Payment Award, Options, Grants in Period, Weighted Average Grant Date Fair Value [Table Text Block]</t>
  </si>
  <si>
    <t xml:space="preserve">A
summary of the status of the Company’s vested and non-vested option grants at December 31, 2018 and December 31, 2017 and
the weighted average grant date fair value is presented below:
2018 Shares Weighted
Average Fair
Value per Weighted Fair
Value
Vested 4,816,987 $ 0.14 $ 679,553
Non-vested 3,808,205 $ 0.13 $ 477,570
Total 8,625,192 $ 0.13 $ 1,157,103
2017 Shares Weighted
Average Fair
Value per Weighted Fair
Value
Vested 3,410,191 $ 0.14 $ 476,080
Non-vested 1,509,701 $ 0.14 $ 211,706
Total 4,919,892 $ 0.14 $ 687,786 </t>
  </si>
  <si>
    <t>Schedule of Share-based Compensation, Activity [Table Text Block]</t>
  </si>
  <si>
    <t xml:space="preserve">The
following table reflects a summary of Common Stock warrants outstanding and warrant activity during 2017:
Number
of Weighted Price Weighted
Average (Years)
Warrants outstanding at December
31, 2016 20,591,686 - -
Granted
during the year 5,433,230 $ 0.0818 4.55
Exercised
during the year 13,300,539 - -
Forfeited
during the year - - -
Warrants outstanding at December 31, 2017 12,694,377 - -
Granted
during the year 47,150,588 $ 0.075 2
Exercised
during the year 3,798,781 $ 0.033 -
Forfeited
during the year - - -
Warrants outstanding at December 31, 2017 56,046,184 - - </t>
  </si>
  <si>
    <t>Schedule of Class of Warrant or Right, Expire in Fiscal Year [Table Text Block]</t>
  </si>
  <si>
    <t xml:space="preserve">The
Common stock warrants expire in the years ended December 31 as follows:
Year Amount
2018 -
2019 -
2020 55,096,798
2021 949,386
2022 -
56,046,184 </t>
  </si>
  <si>
    <t>INCOME TAXES (Tables)</t>
  </si>
  <si>
    <t>Schedule of Deferred Tax Assets and Liabilities [Table Text Block]</t>
  </si>
  <si>
    <t xml:space="preserve">Deferred
income taxes primarily represent the net effect of temporary differences between the carrying amounts of assets and liabilities
for financial reporting purposes and the amounts for income tax purposes. The components of the Company’s deferred taxes
are as follows:
2018 2017
Deferred tax assets
(liabilities):
Net
operating loss carryforward CDN$ 933,063 CDN
$ 340,489
Total deferred
tax assets 933,063 340,489
Valuation
Allowance (933,063 ) (340,489 )
Net
Deferred tax assets $ - $ - </t>
  </si>
  <si>
    <t>SUMMARY OF SIGNIFICANT ACCOUNTING POLICIES (Details Narrative) - USD ($)</t>
  </si>
  <si>
    <t>Emerging Growth Company, Minimum expected Revenue</t>
  </si>
  <si>
    <t>Warrant [Member]</t>
  </si>
  <si>
    <t>Antidilutive Securities Excluded from Computation of Earnings Per Share, Amount</t>
  </si>
  <si>
    <t>Employee Stock Option [Member]</t>
  </si>
  <si>
    <t>GOING CONCERN (Details Narrative) - USD ($)</t>
  </si>
  <si>
    <t>Jan. 02, 2019</t>
  </si>
  <si>
    <t>Dec. 31, 2016</t>
  </si>
  <si>
    <t>Retained Earnings (Accumulated Deficit)</t>
  </si>
  <si>
    <t>Cash and cash equivalents</t>
  </si>
  <si>
    <t>Working capital deficit</t>
  </si>
  <si>
    <t>Convertible Notes [Member] | Subsequent Event [Member]</t>
  </si>
  <si>
    <t>OTHER RECEIVABLES (Details Narrative) - Dec. 31, 2018</t>
  </si>
  <si>
    <t>USD ($)</t>
  </si>
  <si>
    <t>CAD ($)</t>
  </si>
  <si>
    <t>CAD</t>
  </si>
  <si>
    <t>RELATED PARTY TRANSACTIONS (Details Narrative)</t>
  </si>
  <si>
    <t>Feb. 28, 2019USD ($)</t>
  </si>
  <si>
    <t>Feb. 27, 2019USD ($)</t>
  </si>
  <si>
    <t>Jan. 21, 2019CAD ($)</t>
  </si>
  <si>
    <t>Jan. 31, 2018USD ($)</t>
  </si>
  <si>
    <t>Jan. 31, 2018CAD ($)</t>
  </si>
  <si>
    <t>Dec. 31, 2018USD ($)</t>
  </si>
  <si>
    <t>Dec. 31, 2018CAD ($)</t>
  </si>
  <si>
    <t>Dec. 31, 2017USD ($)</t>
  </si>
  <si>
    <t>Dec. 31, 2017CAD ($)</t>
  </si>
  <si>
    <t>Mar. 26, 2019USD ($)</t>
  </si>
  <si>
    <t>Mar. 26, 2019CAD ($)</t>
  </si>
  <si>
    <t>Feb. 27, 2019CAD ($)</t>
  </si>
  <si>
    <t>Jan. 28, 2019USD ($)</t>
  </si>
  <si>
    <t>Jan. 28, 2019CAD ($)</t>
  </si>
  <si>
    <t>Sep. 27, 2018USD ($)</t>
  </si>
  <si>
    <t>Sep. 27, 2018CAD ($)</t>
  </si>
  <si>
    <t>Oct. 11, 2017USD ($)</t>
  </si>
  <si>
    <t>Oct. 11, 2017CAD ($)</t>
  </si>
  <si>
    <t>Subsequent Event [Member]</t>
  </si>
  <si>
    <t>Related Party Transaction [Line Items]</t>
  </si>
  <si>
    <t>Description of exchange</t>
  </si>
  <si>
    <t>Exchange $400,000 in fees for 126,837,838 common shares</t>
  </si>
  <si>
    <t>Common Stock [Member] | Subsequent Event [Member]</t>
  </si>
  <si>
    <t>Conversion of note</t>
  </si>
  <si>
    <t>Secured Convertible Debenture Agreement [Member]</t>
  </si>
  <si>
    <t>Proceeds from related party</t>
  </si>
  <si>
    <t>Secured debentures due date</t>
  </si>
  <si>
    <t>Jul. 31,
		2018</t>
  </si>
  <si>
    <t>Interest Rate</t>
  </si>
  <si>
    <t>10.00%</t>
  </si>
  <si>
    <t>Secured debentures issue date</t>
  </si>
  <si>
    <t>Jan. 31,
		2018</t>
  </si>
  <si>
    <t>Description of final installment received</t>
  </si>
  <si>
    <t>On March 19, 2018, the final instalment of $573,307 (CDN$750,000) was received.</t>
  </si>
  <si>
    <t>Secured Debentures, conversion</t>
  </si>
  <si>
    <t>Convert the Secured Debentures and right to receive warrants into 1,268,274,936 common shares.</t>
  </si>
  <si>
    <t>CAD | Secured Convertible Debenture Agreement [Member]</t>
  </si>
  <si>
    <t>Promissory Note [Member]</t>
  </si>
  <si>
    <t>Debt Instrument, Face Amount</t>
  </si>
  <si>
    <t>Promissory Note [Member] | Subsequent Event [Member]</t>
  </si>
  <si>
    <t>May 21,
		2020</t>
  </si>
  <si>
    <t>20.07%</t>
  </si>
  <si>
    <t>Promissory Note [Member] | CAD</t>
  </si>
  <si>
    <t>Promissory Note [Member] | CAD | Subsequent Event [Member]</t>
  </si>
  <si>
    <t>Promissory Note [Member] | Demand Non-interest Bearing [Member]</t>
  </si>
  <si>
    <t>Original issue discount</t>
  </si>
  <si>
    <t>Promissory Note [Member] | Demand Non-interest Bearing [Member] | Subsequent Event [Member]</t>
  </si>
  <si>
    <t>Promissory Note [Member] | Demand Non-interest Bearing [Member] | Common Stock [Member] | Subsequent Event [Member]</t>
  </si>
  <si>
    <t>Promissory Note [Member] | Demand Non-interest Bearing [Member] | CAD</t>
  </si>
  <si>
    <t>Promissory Note [Member] | Demand Non-interest Bearing [Member] | CAD | Subsequent Event [Member]</t>
  </si>
  <si>
    <t>Companion Healthcare Corporation [Member]</t>
  </si>
  <si>
    <t>Deposit</t>
  </si>
  <si>
    <t>Scott Woodow [Member]</t>
  </si>
  <si>
    <t>Payment Of Consulting Fees</t>
  </si>
  <si>
    <t>Scott Woodow [Member] | CAD</t>
  </si>
  <si>
    <t>Scott Woodow [Member] | Promissory Note [Member] | Demand Non-interest Bearing [Member]</t>
  </si>
  <si>
    <t>Scott Woodow [Member] | Promissory Note [Member] | Demand Non-interest Bearing [Member] | CAD</t>
  </si>
  <si>
    <t>Prateek Dwivedi [Member]</t>
  </si>
  <si>
    <t>Payments to employees</t>
  </si>
  <si>
    <t>Bonus payable</t>
  </si>
  <si>
    <t>Prateek Dwivedi [Member] | CAD</t>
  </si>
  <si>
    <t>Beneficial Owner [Member]</t>
  </si>
  <si>
    <t>Beneficial Owner [Member] | CAD</t>
  </si>
  <si>
    <t>PROMISSORY AND CONVERTIBLE NOTES (Details Narrative)</t>
  </si>
  <si>
    <t>Feb. 28, 2019shares</t>
  </si>
  <si>
    <t>Feb. 27, 2019shares</t>
  </si>
  <si>
    <t>Dec. 05, 2018USD ($)</t>
  </si>
  <si>
    <t>Mar. 19, 2018USD ($)</t>
  </si>
  <si>
    <t>Mar. 19, 2018CAD ($)</t>
  </si>
  <si>
    <t>Nov. 15, 2017USD ($)$ / sharesshares</t>
  </si>
  <si>
    <t>Dec. 05, 2018CAD ($)</t>
  </si>
  <si>
    <t>Oct. 31, 2018USD ($)</t>
  </si>
  <si>
    <t>Oct. 31, 2018CAD ($)</t>
  </si>
  <si>
    <t>Proceeds from debt</t>
  </si>
  <si>
    <t>Maturity Date</t>
  </si>
  <si>
    <t>Secured Convertible Debenture Agreement [Member] | 10% Secured Convertible Debenture [Member]</t>
  </si>
  <si>
    <t>Number of common share warrants issued | shares</t>
  </si>
  <si>
    <t>Conversion term of debt</t>
  </si>
  <si>
    <t>Under the terms of the Secured Debentures, the principal amount and accrued interest was convertible into our common shares at a conversion price equal to 75% the issue price of common shares under a qualified offering. The conversion of the Secured Debentures was at the option of the holder. At the time of conversion, the holder was to also receive an equal amount of common share purchase warrants with an exercise price equal to the issue price.</t>
  </si>
  <si>
    <t>Procceds from first installment</t>
  </si>
  <si>
    <t>Proceeds from final installment</t>
  </si>
  <si>
    <t>Secured Convertible Debenture Agreement [Member] | 10% Secured Convertible Debenture [Member] | CAD</t>
  </si>
  <si>
    <t>10% Unsecured Debentures [Member]</t>
  </si>
  <si>
    <t>Under the terms of the Unsecured Debentures, the principal amount and accrued interest was convertible into our common shares at a conversion price equal to 75% the issue price of common shares under a qualified offering. The conversion of the Unsecured Debentures was at the option of the holder. At the time of conversion, the holder was to also receive 120% of the amount of the common shares issued of common share purchase warrants with an exercise price equal to the issue price.</t>
  </si>
  <si>
    <t>Amount of additional debt</t>
  </si>
  <si>
    <t>10% Unsecured Debentures [Member] | CAD</t>
  </si>
  <si>
    <t>Secured Promissory Note [Member]</t>
  </si>
  <si>
    <t>Non-Interest Bearing Senior Secured Promissory Note [Member]</t>
  </si>
  <si>
    <t>Nov. 16,
		2022</t>
  </si>
  <si>
    <t>Principal Amount</t>
  </si>
  <si>
    <t>Exercise price (in dollars per share) | $ / shares</t>
  </si>
  <si>
    <t>Repayment of debt</t>
  </si>
  <si>
    <t>Cancellation of warrant in exchange of common shares | shares</t>
  </si>
  <si>
    <t>Non-Interest Bearing Senior Secured Promissory Note [Member] | CAD</t>
  </si>
  <si>
    <t>Non-Interest Bearing Senior Secured Promissory Note [Member] | Unsecured Debentures [Member]</t>
  </si>
  <si>
    <t>Conversion of debt</t>
  </si>
  <si>
    <t>Secured Promissory Note [Member] | 10% Unsecured Debentures [Member]</t>
  </si>
  <si>
    <t>Outstanding principal balance</t>
  </si>
  <si>
    <t>Secured Promissory Note [Member] | 10% Unsecured Debentures [Member] | CAD</t>
  </si>
  <si>
    <t>8% Senior Secured Promissory Note [Member]</t>
  </si>
  <si>
    <t>8% Senior Secured Promissory Note [Member] | CAD</t>
  </si>
  <si>
    <t>8% Senior Secured Promissory Note [Member] | Securities Purchase Agreement [Member]</t>
  </si>
  <si>
    <t>Dec. 5,
		2019</t>
  </si>
  <si>
    <t>Under the terms of the agreement, the principal amount and accrued interest is convertible into common shares of the Company at a conversion price equal to 73% of the market price. The conversion of the debentures is at the option of the holder between 180 days following the issue of the debentures and the maturity date.</t>
  </si>
  <si>
    <t>8% Senior Secured Promissory Note [Member] | Securities Purchase Agreement [Member] | CAD</t>
  </si>
  <si>
    <t>STOCK BASED COMPENSATION (Details) - USD ($)</t>
  </si>
  <si>
    <t>Allocated Share-based Compensation Expense</t>
  </si>
  <si>
    <t>Securities Underlying Non-Vested Stock [Member]</t>
  </si>
  <si>
    <t>Nonvested Stock Awards [Member]</t>
  </si>
  <si>
    <t>Stock Awards [Member]</t>
  </si>
  <si>
    <t>STOCK BASED COMPENSATION (Details 1) - Stock Compensation Plan [Member] - USD ($)</t>
  </si>
  <si>
    <t>Share, Outstanding Number</t>
  </si>
  <si>
    <t>Share, Granted</t>
  </si>
  <si>
    <t>Share, Exercised</t>
  </si>
  <si>
    <t>Share, Forfeited</t>
  </si>
  <si>
    <t>Weighted- Average Exercise Price, Outstanding</t>
  </si>
  <si>
    <t>Weighted- Average Exercise Price, Granted</t>
  </si>
  <si>
    <t>Weighted Average Remaining Contractual Term (in Years), Outstanding</t>
  </si>
  <si>
    <t>5 years</t>
  </si>
  <si>
    <t>Weighted Average Remaining Contractual Term (in Years), Granted</t>
  </si>
  <si>
    <t>Weighted Average Remaining Contractual Term (in Years), Exercised</t>
  </si>
  <si>
    <t>Aggregate Intrinsic Value, Outstanding</t>
  </si>
  <si>
    <t>Aggregate Intrinsic Value, Exercised</t>
  </si>
  <si>
    <t>STOCK BASED COMPENSATION (Details 2) - Stock Compensation Plan [Member]</t>
  </si>
  <si>
    <t>Average expected life in years</t>
  </si>
  <si>
    <t>Average risk-free interest rate</t>
  </si>
  <si>
    <t>2.20%</t>
  </si>
  <si>
    <t>Average volatility</t>
  </si>
  <si>
    <t>253.00%</t>
  </si>
  <si>
    <t>Dividend yield</t>
  </si>
  <si>
    <t>0.00%</t>
  </si>
  <si>
    <t>STOCK BASED COMPENSATION (Details 3) - Stock Compensation Plan [Member] - USD ($)</t>
  </si>
  <si>
    <t>Shares, Vested</t>
  </si>
  <si>
    <t>Shares, Non-vested</t>
  </si>
  <si>
    <t>Shares, Total</t>
  </si>
  <si>
    <t>Weighted Average Grant Date Fair Value per Share, Vested</t>
  </si>
  <si>
    <t>Weighted Average Grant Date Fair Value per Share, Non-vested</t>
  </si>
  <si>
    <t>Weighted Average Grant Date Fair Value per Share, Total</t>
  </si>
  <si>
    <t>Weighted Average Grant Date Fair Value, Vested</t>
  </si>
  <si>
    <t>Weighted Average Grant Date Fair Value, Non-vested</t>
  </si>
  <si>
    <t>Weighted Average Grant Date Fair Value, Total</t>
  </si>
  <si>
    <t>STOCK BASED COMPENSATION (Details 4) - Warrant [Member] - $ / shares</t>
  </si>
  <si>
    <t>Weighted- Average Exercise Price, Exercised</t>
  </si>
  <si>
    <t>Weighted- Average Exercise Price, Forfeited</t>
  </si>
  <si>
    <t>Weighted Average Term (Years), Granted</t>
  </si>
  <si>
    <t>2 years</t>
  </si>
  <si>
    <t>4 years 6 months 18 days</t>
  </si>
  <si>
    <t>STOCK BASED COMPENSATION (Details 5)</t>
  </si>
  <si>
    <t>2019</t>
  </si>
  <si>
    <t>2020</t>
  </si>
  <si>
    <t>2021</t>
  </si>
  <si>
    <t>2022</t>
  </si>
  <si>
    <t>Warrants and Rights Outstanding</t>
  </si>
  <si>
    <t>STOCK BASED COMPENSATION (Details Narrative) - $ / shares</t>
  </si>
  <si>
    <t>Common stock price (in dollars per share)</t>
  </si>
  <si>
    <t>Chief Technology Officer [Member]</t>
  </si>
  <si>
    <t>Share-based Compensation Arrangement by Share-based Payment Award, Options, Grants in Period, Gross</t>
  </si>
  <si>
    <t>Share-based Compensation Arrangement by Share-based Payment Award, Award Vesting Period</t>
  </si>
  <si>
    <t>12 months</t>
  </si>
  <si>
    <t>Chief Executive Officer [Member]</t>
  </si>
  <si>
    <t>24 months</t>
  </si>
  <si>
    <t>Mr Goyette [Member]</t>
  </si>
  <si>
    <t>Grant of stock options to purchase</t>
  </si>
  <si>
    <t>Stock Compensation Plan [Member]</t>
  </si>
  <si>
    <t>Share-based Compensation Arrangements by Share-based Payment Award, Options, Grants in Period, Weighted Average Exercise Price</t>
  </si>
  <si>
    <t>Stock Compensation First Plan [Member]</t>
  </si>
  <si>
    <t>Stock Compensation Second Plan [Member]</t>
  </si>
  <si>
    <t>Stock Compensation Third Plan [Member]</t>
  </si>
  <si>
    <t>DEVELOPMENT GRANT (Details Narrative)</t>
  </si>
  <si>
    <t>Jun. 07, 2012CAD ($)</t>
  </si>
  <si>
    <t>Jun. 07, 2012USD ($)</t>
  </si>
  <si>
    <t>Grants Refund Percentage</t>
  </si>
  <si>
    <t>2.50%</t>
  </si>
  <si>
    <t>Revenue from Grants</t>
  </si>
  <si>
    <t>Maximum [Member]</t>
  </si>
  <si>
    <t>Grants Receivable</t>
  </si>
  <si>
    <t>INCOME TAXES (Details) - CAD ($)</t>
  </si>
  <si>
    <t>Deferred tax assets (liabilities):</t>
  </si>
  <si>
    <t>Net operating loss carryforward</t>
  </si>
  <si>
    <t>Total deferred tax assets</t>
  </si>
  <si>
    <t>Valuation Allowance</t>
  </si>
  <si>
    <t>Net Deferred tax assets</t>
  </si>
  <si>
    <t>INCOME TAXES (Details Narrative) - CAD ($)</t>
  </si>
  <si>
    <t>Operating Loss Carryforwards</t>
  </si>
  <si>
    <t>Operating Loss Carryforwards, Expiration Period</t>
  </si>
  <si>
    <t>20 years</t>
  </si>
  <si>
    <t>COMMITMENTS AND CONTINGENCIES (Details Narrative)</t>
  </si>
  <si>
    <t>Dec. 08, 2011USD ($)</t>
  </si>
  <si>
    <t>Dec. 31, 2018USD ($)ft²</t>
  </si>
  <si>
    <t>Other Revenue, Net</t>
  </si>
  <si>
    <t>Contractual obligation</t>
  </si>
  <si>
    <t>Office [Member] | CANADA</t>
  </si>
  <si>
    <t>Currently lease | ft²</t>
  </si>
  <si>
    <t>Lease agreement amended</t>
  </si>
  <si>
    <t>May 1,
		2020</t>
  </si>
  <si>
    <t>Royalty Agreements [Member]</t>
  </si>
  <si>
    <t>Other Commitment</t>
  </si>
  <si>
    <t>Royalty Guarantees, Commitments, Amount</t>
  </si>
  <si>
    <t>SickKids [Member]</t>
  </si>
  <si>
    <t>Royalty On Net Revenue of First Tranche,Percentage</t>
  </si>
  <si>
    <t>5.00%</t>
  </si>
  <si>
    <t>Royalty On Net Revenue of After First Tranche, Percentage</t>
  </si>
  <si>
    <t>SickKids [Member] | Other Revenue [Member]</t>
  </si>
  <si>
    <t>SickKids [Member] | Ontario Brain Institute [Member]</t>
  </si>
  <si>
    <t>SickKids [Member] | Salaries And Consulting Fees [Member]</t>
  </si>
  <si>
    <t>SickKids [Member] | Software Development1 [Member]</t>
  </si>
  <si>
    <t>SickKids [Member] | Equipment, Supplies And Overhead [Member]</t>
  </si>
  <si>
    <t>SUBSEQUENT EVENTS (Details Narrative)</t>
  </si>
  <si>
    <t>Apr. 30, 2019$ / sharesshares</t>
  </si>
  <si>
    <t>Mar. 22, 2019CAD ($)</t>
  </si>
  <si>
    <t>Feb. 27, 2019CAD ($)shares</t>
  </si>
  <si>
    <t>Apr. 30, 2019CAD ($)</t>
  </si>
  <si>
    <t>Subsequent Event [Line Items]</t>
  </si>
  <si>
    <t>Proceeds from Convertible Debt</t>
  </si>
  <si>
    <t>Subsequent Event [Member] | Agreement [Member] | Stock Option [Member]</t>
  </si>
  <si>
    <t>Number of common share issue | shares</t>
  </si>
  <si>
    <t>Cancellation of warrants | shares</t>
  </si>
  <si>
    <t>Subsequent Event [Member] | Agreement [Member] | Stock Option [Member] | Common Stock [Member]</t>
  </si>
  <si>
    <t>Anti-rachet and anti-dilution provisions | shares</t>
  </si>
  <si>
    <t>Subsequent Event [Member] | Asset Purchase Agreement [Member] | Zyus Life Sciences Inc [Member]</t>
  </si>
  <si>
    <t>Execution of a non-binding term sheet</t>
  </si>
  <si>
    <t>Subsequent Event [Member] | Scott Woodow [Member] | Agreement [Member]</t>
  </si>
  <si>
    <t>Fees</t>
  </si>
  <si>
    <t>Subsequent Event [Member] | KW Capital Partners Ltd [Member] | Agreement [Member]</t>
  </si>
  <si>
    <t>Subsequent Event [Member] | Bezalel Partners LLC [Member] | Agreement [Member]</t>
  </si>
  <si>
    <t>Subsequent Event [Member] | CAD | Asset Purchase Agreement [Member] | Zyus Life Sciences Inc [Member]</t>
  </si>
  <si>
    <t>Total purchase price</t>
  </si>
  <si>
    <t>Share price | $ / shares</t>
  </si>
  <si>
    <t>Advance</t>
  </si>
  <si>
    <t>Promissory Note [Member] | Demand Non-interest Bearing [Member] | Scott Woodow [Member]</t>
  </si>
  <si>
    <t>Promissory Note [Member] | CAD | Demand Non-interest Bearing [Member]</t>
  </si>
  <si>
    <t>Promissory Note [Member] | CAD | Demand Non-interest Bearing [Member] | Scott Woodow [Member]</t>
  </si>
  <si>
    <t>Debt Instrument, Maturity Date</t>
  </si>
  <si>
    <t>Debt Instrument, Interest Rate, Stated Percentage</t>
  </si>
  <si>
    <t>Promissory Note [Member] | Subsequent Event [Member] | Demand Non-interest Bearing [Member]</t>
  </si>
  <si>
    <t>Promissory Note [Member] | Subsequent Event [Member] | CAD</t>
  </si>
  <si>
    <t>Promissory Note [Member] | Subsequent Event [Member] | CAD | Demand Non-interest Bear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15</v>
      </c>
    </row>
    <row r="17" spans="1:2">
      <c r="A17" s="4" t="s">
        <v>28</v>
      </c>
      <c r="B17" s="4" t="s">
        <v>15</v>
      </c>
    </row>
    <row r="18" spans="1:2">
      <c r="A18" s="4" t="s">
        <v>29</v>
      </c>
      <c r="B18" s="5" t="n">
        <v>75102816</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35</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35</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35</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35</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35</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35</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35</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35</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35</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5</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1222</v>
      </c>
      <c r="C3" s="6" t="n">
        <v>3671</v>
      </c>
    </row>
    <row r="4" spans="1:3">
      <c r="A4" s="4" t="s">
        <v>39</v>
      </c>
      <c r="B4" s="4" t="s">
        <v>40</v>
      </c>
      <c r="C4" s="5" t="n">
        <v>14051</v>
      </c>
    </row>
    <row r="5" spans="1:3">
      <c r="A5" s="4" t="s">
        <v>41</v>
      </c>
      <c r="B5" s="5" t="n">
        <v>9754</v>
      </c>
      <c r="C5" s="5" t="n">
        <v>30847</v>
      </c>
    </row>
    <row r="6" spans="1:3">
      <c r="A6" s="4" t="s">
        <v>42</v>
      </c>
      <c r="B6" s="5" t="n">
        <v>20976</v>
      </c>
      <c r="C6" s="5" t="n">
        <v>48569</v>
      </c>
    </row>
    <row r="7" spans="1:3">
      <c r="A7" s="3" t="s">
        <v>43</v>
      </c>
    </row>
    <row r="8" spans="1:3">
      <c r="A8" s="4" t="s">
        <v>44</v>
      </c>
      <c r="B8" s="5" t="n">
        <v>439258</v>
      </c>
      <c r="C8" s="5" t="n">
        <v>10706</v>
      </c>
    </row>
    <row r="9" spans="1:3">
      <c r="A9" s="4" t="s">
        <v>45</v>
      </c>
      <c r="B9" s="5" t="n">
        <v>439258</v>
      </c>
      <c r="C9" s="5" t="n">
        <v>10706</v>
      </c>
    </row>
    <row r="10" spans="1:3">
      <c r="A10" s="4" t="s">
        <v>46</v>
      </c>
      <c r="B10" s="5" t="n">
        <v>460234</v>
      </c>
      <c r="C10" s="5" t="n">
        <v>59275</v>
      </c>
    </row>
    <row r="11" spans="1:3">
      <c r="A11" s="3" t="s">
        <v>47</v>
      </c>
    </row>
    <row r="12" spans="1:3">
      <c r="A12" s="4" t="s">
        <v>48</v>
      </c>
      <c r="B12" s="5" t="n">
        <v>438358</v>
      </c>
      <c r="C12" s="5" t="n">
        <v>306638</v>
      </c>
    </row>
    <row r="13" spans="1:3">
      <c r="A13" s="4" t="s">
        <v>49</v>
      </c>
      <c r="B13" s="5" t="n">
        <v>299241</v>
      </c>
      <c r="C13" s="5" t="n">
        <v>130061</v>
      </c>
    </row>
    <row r="14" spans="1:3">
      <c r="A14" s="4" t="s">
        <v>50</v>
      </c>
      <c r="B14" s="5" t="n">
        <v>182365</v>
      </c>
      <c r="C14" s="5" t="n">
        <v>73059</v>
      </c>
    </row>
    <row r="15" spans="1:3">
      <c r="A15" s="4" t="s">
        <v>51</v>
      </c>
      <c r="B15" s="5" t="n">
        <v>137143</v>
      </c>
      <c r="C15" s="5" t="n">
        <v>196237</v>
      </c>
    </row>
    <row r="16" spans="1:3">
      <c r="A16" s="4" t="s">
        <v>52</v>
      </c>
      <c r="B16" s="5" t="n">
        <v>2672768</v>
      </c>
      <c r="C16" s="5" t="n">
        <v>1018885</v>
      </c>
    </row>
    <row r="17" spans="1:3">
      <c r="A17" s="4" t="s">
        <v>53</v>
      </c>
      <c r="B17" s="5" t="n">
        <v>298884</v>
      </c>
      <c r="C17" s="5" t="n">
        <v>73162</v>
      </c>
    </row>
    <row r="18" spans="1:3">
      <c r="A18" s="4" t="s">
        <v>54</v>
      </c>
      <c r="B18" s="4" t="s">
        <v>40</v>
      </c>
      <c r="C18" s="5" t="n">
        <v>91515</v>
      </c>
    </row>
    <row r="19" spans="1:3">
      <c r="A19" s="4" t="s">
        <v>55</v>
      </c>
      <c r="B19" s="5" t="n">
        <v>4028761</v>
      </c>
      <c r="C19" s="5" t="n">
        <v>1889557</v>
      </c>
    </row>
    <row r="20" spans="1:3">
      <c r="A20" s="3" t="s">
        <v>56</v>
      </c>
    </row>
    <row r="21" spans="1:3">
      <c r="A21" s="4" t="s">
        <v>57</v>
      </c>
      <c r="B21" s="5" t="n">
        <v>164908</v>
      </c>
      <c r="C21" s="5" t="n">
        <v>178984</v>
      </c>
    </row>
    <row r="22" spans="1:3">
      <c r="A22" s="4" t="s">
        <v>58</v>
      </c>
      <c r="B22" s="5" t="n">
        <v>164908</v>
      </c>
      <c r="C22" s="5" t="n">
        <v>178984</v>
      </c>
    </row>
    <row r="23" spans="1:3">
      <c r="A23" s="4" t="s">
        <v>59</v>
      </c>
      <c r="B23" s="5" t="n">
        <v>4193668</v>
      </c>
      <c r="C23" s="5" t="n">
        <v>2068541</v>
      </c>
    </row>
    <row r="24" spans="1:3">
      <c r="A24" s="4" t="s">
        <v>60</v>
      </c>
      <c r="B24" s="4" t="s">
        <v>40</v>
      </c>
      <c r="C24" s="4" t="s">
        <v>40</v>
      </c>
    </row>
    <row r="25" spans="1:3">
      <c r="A25" s="3" t="s">
        <v>61</v>
      </c>
    </row>
    <row r="26" spans="1:3">
      <c r="A26" s="4" t="s">
        <v>62</v>
      </c>
      <c r="B26" s="5" t="n">
        <v>1544904</v>
      </c>
      <c r="C26" s="5" t="n">
        <v>1419544</v>
      </c>
    </row>
    <row r="27" spans="1:3">
      <c r="A27" s="4" t="s">
        <v>63</v>
      </c>
      <c r="B27" s="5" t="n">
        <v>6999942</v>
      </c>
      <c r="C27" s="5" t="n">
        <v>3468314</v>
      </c>
    </row>
    <row r="28" spans="1:3">
      <c r="A28" s="4" t="s">
        <v>64</v>
      </c>
      <c r="B28" s="5" t="n">
        <v>-12577458</v>
      </c>
      <c r="C28" s="5" t="n">
        <v>-6989124</v>
      </c>
    </row>
    <row r="29" spans="1:3">
      <c r="A29" s="4" t="s">
        <v>65</v>
      </c>
      <c r="B29" s="5" t="n">
        <v>299178</v>
      </c>
      <c r="C29" s="5" t="n">
        <v>92000</v>
      </c>
    </row>
    <row r="30" spans="1:3">
      <c r="A30" s="4" t="s">
        <v>66</v>
      </c>
      <c r="B30" s="5" t="n">
        <v>-3733435</v>
      </c>
      <c r="C30" s="5" t="n">
        <v>-2009266</v>
      </c>
    </row>
    <row r="31" spans="1:3">
      <c r="A31" s="4" t="s">
        <v>67</v>
      </c>
      <c r="B31" s="6" t="n">
        <v>460234</v>
      </c>
      <c r="C31" s="6" t="n">
        <v>59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35</v>
      </c>
    </row>
    <row r="3" spans="1:2">
      <c r="A3" s="3" t="s">
        <v>178</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35</v>
      </c>
      <c r="C2" s="2" t="s">
        <v>36</v>
      </c>
    </row>
    <row r="3" spans="1:3">
      <c r="A3" s="4" t="s">
        <v>224</v>
      </c>
      <c r="B3" s="6" t="n">
        <v>1070000000</v>
      </c>
    </row>
    <row r="4" spans="1:3">
      <c r="A4" s="4" t="s">
        <v>225</v>
      </c>
    </row>
    <row r="5" spans="1:3">
      <c r="A5" s="4" t="s">
        <v>226</v>
      </c>
      <c r="B5" s="5" t="n">
        <v>3705300</v>
      </c>
      <c r="C5" s="5" t="n">
        <v>11220545</v>
      </c>
    </row>
    <row r="6" spans="1:3">
      <c r="A6" s="4" t="s">
        <v>227</v>
      </c>
    </row>
    <row r="7" spans="1:3">
      <c r="A7" s="4" t="s">
        <v>226</v>
      </c>
      <c r="B7" s="5" t="n">
        <v>8625192</v>
      </c>
      <c r="C7" s="5" t="n">
        <v>491998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28</v>
      </c>
      <c r="B1" s="2" t="s">
        <v>229</v>
      </c>
      <c r="C1" s="2" t="s">
        <v>35</v>
      </c>
      <c r="D1" s="2" t="s">
        <v>36</v>
      </c>
      <c r="E1" s="2" t="s">
        <v>230</v>
      </c>
    </row>
    <row r="2" spans="1:5">
      <c r="A2" s="4" t="s">
        <v>231</v>
      </c>
      <c r="C2" s="6" t="n">
        <v>-12577458</v>
      </c>
      <c r="D2" s="6" t="n">
        <v>-6989124</v>
      </c>
    </row>
    <row r="3" spans="1:5">
      <c r="A3" s="4" t="s">
        <v>109</v>
      </c>
      <c r="C3" s="5" t="n">
        <v>-5588334</v>
      </c>
      <c r="D3" s="5" t="n">
        <v>-4141613</v>
      </c>
    </row>
    <row r="4" spans="1:5">
      <c r="A4" s="4" t="s">
        <v>232</v>
      </c>
      <c r="C4" s="5" t="n">
        <v>11222</v>
      </c>
      <c r="D4" s="6" t="n">
        <v>3671</v>
      </c>
      <c r="E4" s="6" t="n">
        <v>6781</v>
      </c>
    </row>
    <row r="5" spans="1:5">
      <c r="A5" s="4" t="s">
        <v>233</v>
      </c>
      <c r="C5" s="6" t="n">
        <v>4007785</v>
      </c>
    </row>
    <row r="6" spans="1:5">
      <c r="A6" s="4" t="s">
        <v>234</v>
      </c>
    </row>
    <row r="7" spans="1:5">
      <c r="A7" s="4" t="s">
        <v>233</v>
      </c>
      <c r="B7" s="6" t="n">
        <v>29716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1"/>
    <col customWidth="1" max="3" min="3" width="11"/>
  </cols>
  <sheetData>
    <row r="1" spans="1:3">
      <c r="A1" s="1" t="s">
        <v>235</v>
      </c>
      <c r="B1" s="2" t="s">
        <v>236</v>
      </c>
      <c r="C1" s="2" t="s">
        <v>237</v>
      </c>
    </row>
    <row r="2" spans="1:3">
      <c r="A2" s="4" t="s">
        <v>113</v>
      </c>
      <c r="B2" s="6" t="n">
        <v>418553</v>
      </c>
    </row>
    <row r="3" spans="1:3">
      <c r="A3" s="4" t="s">
        <v>238</v>
      </c>
    </row>
    <row r="4" spans="1:3">
      <c r="A4" s="4" t="s">
        <v>113</v>
      </c>
      <c r="C4" s="6" t="n">
        <v>5710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239</v>
      </c>
      <c r="B1" s="2" t="s">
        <v>240</v>
      </c>
      <c r="C1" s="2" t="s">
        <v>241</v>
      </c>
      <c r="D1" s="2" t="s">
        <v>242</v>
      </c>
      <c r="E1" s="2" t="s">
        <v>240</v>
      </c>
      <c r="F1" s="2" t="s">
        <v>243</v>
      </c>
      <c r="G1" s="2" t="s">
        <v>244</v>
      </c>
      <c r="H1" s="2" t="s">
        <v>245</v>
      </c>
      <c r="I1" s="2" t="s">
        <v>246</v>
      </c>
      <c r="J1" s="2" t="s">
        <v>247</v>
      </c>
      <c r="K1" s="2" t="s">
        <v>248</v>
      </c>
      <c r="L1" s="2" t="s">
        <v>249</v>
      </c>
      <c r="M1" s="2" t="s">
        <v>250</v>
      </c>
      <c r="N1" s="2" t="s">
        <v>251</v>
      </c>
      <c r="O1" s="2" t="s">
        <v>252</v>
      </c>
      <c r="P1" s="2" t="s">
        <v>253</v>
      </c>
      <c r="Q1" s="2" t="s">
        <v>254</v>
      </c>
      <c r="R1" s="2" t="s">
        <v>255</v>
      </c>
      <c r="S1" s="2" t="s">
        <v>244</v>
      </c>
      <c r="T1" s="2" t="s">
        <v>256</v>
      </c>
      <c r="U1" s="2" t="s">
        <v>257</v>
      </c>
    </row>
    <row r="2" spans="1:21">
      <c r="A2" s="4" t="s">
        <v>258</v>
      </c>
    </row>
    <row r="3" spans="1:21">
      <c r="A3" s="3" t="s">
        <v>259</v>
      </c>
    </row>
    <row r="4" spans="1:21">
      <c r="A4" s="4" t="s">
        <v>260</v>
      </c>
      <c r="C4" s="4" t="s">
        <v>261</v>
      </c>
    </row>
    <row r="5" spans="1:21">
      <c r="A5" s="4" t="s">
        <v>262</v>
      </c>
    </row>
    <row r="6" spans="1:21">
      <c r="A6" s="3" t="s">
        <v>259</v>
      </c>
    </row>
    <row r="7" spans="1:21">
      <c r="A7" s="4" t="s">
        <v>263</v>
      </c>
      <c r="E7" s="6" t="n">
        <v>1268274936</v>
      </c>
    </row>
    <row r="8" spans="1:21">
      <c r="A8" s="4" t="s">
        <v>262</v>
      </c>
    </row>
    <row r="9" spans="1:21">
      <c r="A9" s="3" t="s">
        <v>259</v>
      </c>
    </row>
    <row r="10" spans="1:21">
      <c r="A10" s="4" t="s">
        <v>263</v>
      </c>
      <c r="E10" s="6" t="n">
        <v>276809884</v>
      </c>
    </row>
    <row r="11" spans="1:21">
      <c r="A11" s="4" t="s">
        <v>264</v>
      </c>
    </row>
    <row r="12" spans="1:21">
      <c r="A12" s="3" t="s">
        <v>259</v>
      </c>
    </row>
    <row r="13" spans="1:21">
      <c r="A13" s="4" t="s">
        <v>265</v>
      </c>
      <c r="F13" s="6" t="n">
        <v>1218620</v>
      </c>
      <c r="H13" s="6" t="n">
        <v>609310</v>
      </c>
    </row>
    <row r="14" spans="1:21">
      <c r="A14" s="4" t="s">
        <v>266</v>
      </c>
      <c r="H14" s="4" t="s">
        <v>267</v>
      </c>
      <c r="I14" s="4" t="s">
        <v>267</v>
      </c>
    </row>
    <row r="15" spans="1:21">
      <c r="A15" s="4" t="s">
        <v>268</v>
      </c>
      <c r="H15" s="4" t="s">
        <v>269</v>
      </c>
      <c r="I15" s="4" t="s">
        <v>269</v>
      </c>
    </row>
    <row r="16" spans="1:21">
      <c r="A16" s="4" t="s">
        <v>270</v>
      </c>
      <c r="H16" s="4" t="s">
        <v>271</v>
      </c>
      <c r="I16" s="4" t="s">
        <v>271</v>
      </c>
    </row>
    <row r="17" spans="1:21">
      <c r="A17" s="4" t="s">
        <v>272</v>
      </c>
      <c r="H17" s="4" t="s">
        <v>273</v>
      </c>
      <c r="I17" s="4" t="s">
        <v>273</v>
      </c>
    </row>
    <row r="18" spans="1:21">
      <c r="A18" s="4" t="s">
        <v>274</v>
      </c>
      <c r="H18" s="4" t="s">
        <v>275</v>
      </c>
      <c r="I18" s="4" t="s">
        <v>275</v>
      </c>
    </row>
    <row r="19" spans="1:21">
      <c r="A19" s="4" t="s">
        <v>276</v>
      </c>
    </row>
    <row r="20" spans="1:21">
      <c r="A20" s="3" t="s">
        <v>259</v>
      </c>
    </row>
    <row r="21" spans="1:21">
      <c r="A21" s="4" t="s">
        <v>265</v>
      </c>
      <c r="G21" s="6" t="n">
        <v>1500000</v>
      </c>
      <c r="I21" s="6" t="n">
        <v>750000</v>
      </c>
    </row>
    <row r="22" spans="1:21">
      <c r="A22" s="4" t="s">
        <v>277</v>
      </c>
    </row>
    <row r="23" spans="1:21">
      <c r="A23" s="3" t="s">
        <v>259</v>
      </c>
    </row>
    <row r="24" spans="1:21">
      <c r="A24" s="4" t="s">
        <v>278</v>
      </c>
      <c r="F24" s="6" t="n">
        <v>311967</v>
      </c>
    </row>
    <row r="25" spans="1:21">
      <c r="A25" s="4" t="s">
        <v>279</v>
      </c>
    </row>
    <row r="26" spans="1:21">
      <c r="A26" s="3" t="s">
        <v>259</v>
      </c>
    </row>
    <row r="27" spans="1:21">
      <c r="A27" s="4" t="s">
        <v>278</v>
      </c>
      <c r="D27" s="6" t="n">
        <v>263192</v>
      </c>
    </row>
    <row r="28" spans="1:21">
      <c r="A28" s="4" t="s">
        <v>266</v>
      </c>
      <c r="D28" s="4" t="s">
        <v>280</v>
      </c>
    </row>
    <row r="29" spans="1:21">
      <c r="A29" s="4" t="s">
        <v>268</v>
      </c>
      <c r="D29" s="4" t="s">
        <v>281</v>
      </c>
    </row>
    <row r="30" spans="1:21">
      <c r="A30" s="4" t="s">
        <v>282</v>
      </c>
    </row>
    <row r="31" spans="1:21">
      <c r="A31" s="3" t="s">
        <v>259</v>
      </c>
    </row>
    <row r="32" spans="1:21">
      <c r="A32" s="4" t="s">
        <v>278</v>
      </c>
      <c r="S32" s="6" t="n">
        <v>384000</v>
      </c>
    </row>
    <row r="33" spans="1:21">
      <c r="A33" s="4" t="s">
        <v>283</v>
      </c>
    </row>
    <row r="34" spans="1:21">
      <c r="A34" s="3" t="s">
        <v>259</v>
      </c>
    </row>
    <row r="35" spans="1:21">
      <c r="A35" s="4" t="s">
        <v>278</v>
      </c>
      <c r="D35" s="6" t="n">
        <v>350000</v>
      </c>
    </row>
    <row r="36" spans="1:21">
      <c r="A36" s="4" t="s">
        <v>284</v>
      </c>
    </row>
    <row r="37" spans="1:21">
      <c r="A37" s="3" t="s">
        <v>259</v>
      </c>
    </row>
    <row r="38" spans="1:21">
      <c r="A38" s="4" t="s">
        <v>278</v>
      </c>
      <c r="Q38" s="6" t="n">
        <v>85756</v>
      </c>
    </row>
    <row r="39" spans="1:21">
      <c r="A39" s="4" t="s">
        <v>285</v>
      </c>
      <c r="Q39" s="6" t="n">
        <v>11110</v>
      </c>
    </row>
    <row r="40" spans="1:21">
      <c r="A40" s="4" t="s">
        <v>286</v>
      </c>
    </row>
    <row r="41" spans="1:21">
      <c r="A41" s="3" t="s">
        <v>259</v>
      </c>
    </row>
    <row r="42" spans="1:21">
      <c r="A42" s="4" t="s">
        <v>278</v>
      </c>
      <c r="C42" s="6" t="n">
        <v>85756</v>
      </c>
      <c r="L42" s="6" t="n">
        <v>98351</v>
      </c>
      <c r="O42" s="6" t="n">
        <v>85756</v>
      </c>
    </row>
    <row r="43" spans="1:21">
      <c r="A43" s="4" t="s">
        <v>285</v>
      </c>
      <c r="L43" s="6" t="n">
        <v>23663</v>
      </c>
      <c r="O43" s="6" t="n">
        <v>18841</v>
      </c>
    </row>
    <row r="44" spans="1:21">
      <c r="A44" s="4" t="s">
        <v>287</v>
      </c>
    </row>
    <row r="45" spans="1:21">
      <c r="A45" s="3" t="s">
        <v>259</v>
      </c>
    </row>
    <row r="46" spans="1:21">
      <c r="A46" s="4" t="s">
        <v>263</v>
      </c>
      <c r="B46" s="6" t="n">
        <v>54203662</v>
      </c>
    </row>
    <row r="47" spans="1:21">
      <c r="A47" s="4" t="s">
        <v>288</v>
      </c>
    </row>
    <row r="48" spans="1:21">
      <c r="A48" s="3" t="s">
        <v>259</v>
      </c>
    </row>
    <row r="49" spans="1:21">
      <c r="A49" s="4" t="s">
        <v>278</v>
      </c>
      <c r="R49" s="6" t="n">
        <v>111110</v>
      </c>
    </row>
    <row r="50" spans="1:21">
      <c r="A50" s="4" t="s">
        <v>289</v>
      </c>
    </row>
    <row r="51" spans="1:21">
      <c r="A51" s="3" t="s">
        <v>259</v>
      </c>
    </row>
    <row r="52" spans="1:21">
      <c r="A52" s="4" t="s">
        <v>278</v>
      </c>
      <c r="M52" s="6" t="n">
        <v>131683</v>
      </c>
      <c r="N52" s="6" t="n">
        <v>111110</v>
      </c>
      <c r="P52" s="6" t="n">
        <v>125000</v>
      </c>
    </row>
    <row r="53" spans="1:21">
      <c r="A53" s="4" t="s">
        <v>285</v>
      </c>
      <c r="M53" s="6" t="n">
        <v>31683</v>
      </c>
      <c r="P53" s="6" t="n">
        <v>25000</v>
      </c>
    </row>
    <row r="54" spans="1:21">
      <c r="A54" s="4" t="s">
        <v>290</v>
      </c>
    </row>
    <row r="55" spans="1:21">
      <c r="A55" s="3" t="s">
        <v>259</v>
      </c>
    </row>
    <row r="56" spans="1:21">
      <c r="A56" s="4" t="s">
        <v>291</v>
      </c>
      <c r="H56" s="6" t="n">
        <v>135232</v>
      </c>
    </row>
    <row r="57" spans="1:21">
      <c r="A57" s="4" t="s">
        <v>292</v>
      </c>
    </row>
    <row r="58" spans="1:21">
      <c r="A58" s="3" t="s">
        <v>259</v>
      </c>
    </row>
    <row r="59" spans="1:21">
      <c r="A59" s="4" t="s">
        <v>293</v>
      </c>
      <c r="J59" s="6" t="n">
        <v>116238</v>
      </c>
    </row>
    <row r="60" spans="1:21">
      <c r="A60" s="4" t="s">
        <v>294</v>
      </c>
    </row>
    <row r="61" spans="1:21">
      <c r="A61" s="3" t="s">
        <v>259</v>
      </c>
    </row>
    <row r="62" spans="1:21">
      <c r="A62" s="4" t="s">
        <v>293</v>
      </c>
      <c r="K62" s="6" t="n">
        <v>150750</v>
      </c>
    </row>
    <row r="63" spans="1:21">
      <c r="A63" s="4" t="s">
        <v>295</v>
      </c>
    </row>
    <row r="64" spans="1:21">
      <c r="A64" s="3" t="s">
        <v>259</v>
      </c>
    </row>
    <row r="65" spans="1:21">
      <c r="A65" s="4" t="s">
        <v>278</v>
      </c>
      <c r="T65" s="6" t="n">
        <v>80276</v>
      </c>
    </row>
    <row r="66" spans="1:21">
      <c r="A66" s="4" t="s">
        <v>296</v>
      </c>
    </row>
    <row r="67" spans="1:21">
      <c r="A67" s="3" t="s">
        <v>259</v>
      </c>
    </row>
    <row r="68" spans="1:21">
      <c r="A68" s="4" t="s">
        <v>278</v>
      </c>
      <c r="U68" s="6" t="n">
        <v>100000</v>
      </c>
    </row>
    <row r="69" spans="1:21">
      <c r="A69" s="4" t="s">
        <v>297</v>
      </c>
    </row>
    <row r="70" spans="1:21">
      <c r="A70" s="3" t="s">
        <v>259</v>
      </c>
    </row>
    <row r="71" spans="1:21">
      <c r="A71" s="4" t="s">
        <v>293</v>
      </c>
      <c r="H71" s="4" t="s">
        <v>40</v>
      </c>
    </row>
    <row r="72" spans="1:21">
      <c r="A72" s="4" t="s">
        <v>298</v>
      </c>
      <c r="H72" s="5" t="n">
        <v>300912</v>
      </c>
      <c r="J72" s="5" t="n">
        <v>300717</v>
      </c>
    </row>
    <row r="73" spans="1:21">
      <c r="A73" s="4" t="s">
        <v>299</v>
      </c>
      <c r="H73" s="6" t="n">
        <v>150456</v>
      </c>
      <c r="J73" s="4" t="s">
        <v>40</v>
      </c>
    </row>
    <row r="74" spans="1:21">
      <c r="A74" s="4" t="s">
        <v>300</v>
      </c>
    </row>
    <row r="75" spans="1:21">
      <c r="A75" s="3" t="s">
        <v>259</v>
      </c>
    </row>
    <row r="76" spans="1:21">
      <c r="A76" s="4" t="s">
        <v>293</v>
      </c>
      <c r="I76" s="4" t="s">
        <v>40</v>
      </c>
    </row>
    <row r="77" spans="1:21">
      <c r="A77" s="4" t="s">
        <v>298</v>
      </c>
      <c r="I77" s="5" t="n">
        <v>390000</v>
      </c>
      <c r="K77" s="5" t="n">
        <v>390000</v>
      </c>
    </row>
    <row r="78" spans="1:21">
      <c r="A78" s="4" t="s">
        <v>299</v>
      </c>
      <c r="I78" s="6" t="n">
        <v>195000</v>
      </c>
      <c r="K78" s="4" t="s">
        <v>40</v>
      </c>
    </row>
    <row r="79" spans="1:21">
      <c r="A79" s="4" t="s">
        <v>301</v>
      </c>
    </row>
    <row r="80" spans="1:21">
      <c r="A80" s="3" t="s">
        <v>259</v>
      </c>
    </row>
    <row r="81" spans="1:21">
      <c r="A81" s="4" t="s">
        <v>293</v>
      </c>
      <c r="J81" s="6" t="n">
        <v>117839</v>
      </c>
    </row>
    <row r="82" spans="1:21">
      <c r="A82" s="4" t="s">
        <v>302</v>
      </c>
    </row>
    <row r="83" spans="1:21">
      <c r="A83" s="3" t="s">
        <v>259</v>
      </c>
    </row>
    <row r="84" spans="1:21">
      <c r="A84" s="4" t="s">
        <v>293</v>
      </c>
      <c r="K84" s="6" t="n">
        <v>1623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1"/>
    <col customWidth="1" max="6" min="6" width="21"/>
    <col customWidth="1" max="7" min="7" width="21"/>
    <col customWidth="1" max="8" min="8" width="21"/>
    <col customWidth="1" max="9" min="9" width="80"/>
    <col customWidth="1" max="10" min="10" width="37"/>
    <col customWidth="1" max="11" min="11" width="21"/>
    <col customWidth="1" max="12" min="12" width="8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303</v>
      </c>
      <c r="B1" s="2" t="s">
        <v>304</v>
      </c>
      <c r="C1" s="2" t="s">
        <v>305</v>
      </c>
      <c r="D1" s="2" t="s">
        <v>306</v>
      </c>
      <c r="E1" s="2" t="s">
        <v>254</v>
      </c>
      <c r="F1" s="2" t="s">
        <v>307</v>
      </c>
      <c r="G1" s="2" t="s">
        <v>308</v>
      </c>
      <c r="H1" s="2" t="s">
        <v>244</v>
      </c>
      <c r="I1" s="2" t="s">
        <v>243</v>
      </c>
      <c r="J1" s="2" t="s">
        <v>309</v>
      </c>
      <c r="K1" s="2" t="s">
        <v>256</v>
      </c>
      <c r="L1" s="2" t="s">
        <v>243</v>
      </c>
      <c r="M1" s="2" t="s">
        <v>244</v>
      </c>
      <c r="N1" s="2" t="s">
        <v>245</v>
      </c>
      <c r="O1" s="2" t="s">
        <v>247</v>
      </c>
      <c r="P1" s="2" t="s">
        <v>310</v>
      </c>
      <c r="Q1" s="2" t="s">
        <v>311</v>
      </c>
      <c r="R1" s="2" t="s">
        <v>312</v>
      </c>
      <c r="S1" s="2" t="s">
        <v>255</v>
      </c>
      <c r="T1" s="2" t="s">
        <v>244</v>
      </c>
    </row>
    <row r="2" spans="1:20">
      <c r="A2" s="4" t="s">
        <v>313</v>
      </c>
      <c r="N2" s="6" t="n">
        <v>-59094</v>
      </c>
      <c r="O2" s="6" t="n">
        <v>196237</v>
      </c>
    </row>
    <row r="3" spans="1:20">
      <c r="A3" s="4" t="s">
        <v>285</v>
      </c>
      <c r="O3" s="6" t="n">
        <v>506141</v>
      </c>
    </row>
    <row r="4" spans="1:20">
      <c r="A4" s="4" t="s">
        <v>264</v>
      </c>
    </row>
    <row r="5" spans="1:20">
      <c r="A5" s="4" t="s">
        <v>314</v>
      </c>
      <c r="N5" s="4" t="s">
        <v>267</v>
      </c>
    </row>
    <row r="6" spans="1:20">
      <c r="A6" s="4" t="s">
        <v>315</v>
      </c>
    </row>
    <row r="7" spans="1:20">
      <c r="A7" s="4" t="s">
        <v>313</v>
      </c>
      <c r="I7" s="6" t="n">
        <v>1218620</v>
      </c>
    </row>
    <row r="8" spans="1:20">
      <c r="A8" s="4" t="s">
        <v>314</v>
      </c>
      <c r="I8" s="4" t="s">
        <v>267</v>
      </c>
    </row>
    <row r="9" spans="1:20">
      <c r="A9" s="4" t="s">
        <v>316</v>
      </c>
      <c r="C9" s="5" t="n">
        <v>1268274936</v>
      </c>
    </row>
    <row r="10" spans="1:20">
      <c r="A10" s="4" t="s">
        <v>317</v>
      </c>
      <c r="I10" s="4" t="s">
        <v>318</v>
      </c>
    </row>
    <row r="11" spans="1:20">
      <c r="A11" s="4" t="s">
        <v>319</v>
      </c>
      <c r="I11" s="6" t="n">
        <v>609310</v>
      </c>
    </row>
    <row r="12" spans="1:20">
      <c r="A12" s="4" t="s">
        <v>320</v>
      </c>
      <c r="F12" s="6" t="n">
        <v>573307</v>
      </c>
    </row>
    <row r="13" spans="1:20">
      <c r="A13" s="4" t="s">
        <v>321</v>
      </c>
    </row>
    <row r="14" spans="1:20">
      <c r="A14" s="4" t="s">
        <v>313</v>
      </c>
      <c r="H14" s="6" t="n">
        <v>1500000</v>
      </c>
    </row>
    <row r="15" spans="1:20">
      <c r="A15" s="4" t="s">
        <v>319</v>
      </c>
      <c r="H15" s="6" t="n">
        <v>750000</v>
      </c>
    </row>
    <row r="16" spans="1:20">
      <c r="A16" s="4" t="s">
        <v>320</v>
      </c>
      <c r="G16" s="6" t="n">
        <v>750000</v>
      </c>
    </row>
    <row r="17" spans="1:20">
      <c r="A17" s="4" t="s">
        <v>322</v>
      </c>
    </row>
    <row r="18" spans="1:20">
      <c r="A18" s="4" t="s">
        <v>313</v>
      </c>
      <c r="L18" s="6" t="n">
        <v>332065</v>
      </c>
    </row>
    <row r="19" spans="1:20">
      <c r="A19" s="4" t="s">
        <v>314</v>
      </c>
      <c r="L19" s="4" t="s">
        <v>267</v>
      </c>
    </row>
    <row r="20" spans="1:20">
      <c r="A20" s="4" t="s">
        <v>316</v>
      </c>
      <c r="C20" s="5" t="n">
        <v>276809884</v>
      </c>
    </row>
    <row r="21" spans="1:20">
      <c r="A21" s="4" t="s">
        <v>317</v>
      </c>
      <c r="L21" s="4" t="s">
        <v>323</v>
      </c>
    </row>
    <row r="22" spans="1:20">
      <c r="A22" s="4" t="s">
        <v>320</v>
      </c>
      <c r="F22" s="6" t="n">
        <v>382263</v>
      </c>
    </row>
    <row r="23" spans="1:20">
      <c r="A23" s="4" t="s">
        <v>324</v>
      </c>
      <c r="I23" s="5" t="n">
        <v>20098</v>
      </c>
      <c r="L23" s="6" t="n">
        <v>20098</v>
      </c>
    </row>
    <row r="24" spans="1:20">
      <c r="A24" s="4" t="s">
        <v>325</v>
      </c>
    </row>
    <row r="25" spans="1:20">
      <c r="A25" s="4" t="s">
        <v>313</v>
      </c>
      <c r="M25" s="6" t="n">
        <v>409000</v>
      </c>
    </row>
    <row r="26" spans="1:20">
      <c r="A26" s="4" t="s">
        <v>320</v>
      </c>
      <c r="G26" s="6" t="n">
        <v>500000</v>
      </c>
    </row>
    <row r="27" spans="1:20">
      <c r="A27" s="4" t="s">
        <v>324</v>
      </c>
      <c r="T27" s="6" t="n">
        <v>25000</v>
      </c>
    </row>
    <row r="28" spans="1:20">
      <c r="A28" s="4" t="s">
        <v>326</v>
      </c>
    </row>
    <row r="29" spans="1:20">
      <c r="A29" s="4" t="s">
        <v>313</v>
      </c>
      <c r="K29" s="6" t="n">
        <v>100000</v>
      </c>
    </row>
    <row r="30" spans="1:20">
      <c r="A30" s="4" t="s">
        <v>314</v>
      </c>
      <c r="K30" s="4" t="s">
        <v>271</v>
      </c>
    </row>
    <row r="31" spans="1:20">
      <c r="A31" s="4" t="s">
        <v>327</v>
      </c>
    </row>
    <row r="32" spans="1:20">
      <c r="A32" s="4" t="s">
        <v>314</v>
      </c>
      <c r="J32" s="4" t="s">
        <v>328</v>
      </c>
    </row>
    <row r="33" spans="1:20">
      <c r="A33" s="4" t="s">
        <v>329</v>
      </c>
      <c r="E33" s="6" t="n">
        <v>85756</v>
      </c>
      <c r="J33" s="6" t="n">
        <v>196237</v>
      </c>
    </row>
    <row r="34" spans="1:20">
      <c r="A34" s="4" t="s">
        <v>316</v>
      </c>
      <c r="B34" s="5" t="n">
        <v>54203662</v>
      </c>
      <c r="J34" s="5" t="n">
        <v>2133333</v>
      </c>
    </row>
    <row r="35" spans="1:20">
      <c r="A35" s="4" t="s">
        <v>330</v>
      </c>
      <c r="J35" s="8" t="n">
        <v>0.075</v>
      </c>
    </row>
    <row r="36" spans="1:20">
      <c r="A36" s="4" t="s">
        <v>331</v>
      </c>
      <c r="I36" s="5" t="n">
        <v>148745</v>
      </c>
    </row>
    <row r="37" spans="1:20">
      <c r="A37" s="4" t="s">
        <v>332</v>
      </c>
      <c r="C37" s="5" t="n">
        <v>31109865</v>
      </c>
    </row>
    <row r="38" spans="1:20">
      <c r="A38" s="4" t="s">
        <v>285</v>
      </c>
      <c r="E38" s="6" t="n">
        <v>11110</v>
      </c>
    </row>
    <row r="39" spans="1:20">
      <c r="A39" s="4" t="s">
        <v>333</v>
      </c>
    </row>
    <row r="40" spans="1:20">
      <c r="A40" s="4" t="s">
        <v>329</v>
      </c>
      <c r="S40" s="6" t="n">
        <v>111110</v>
      </c>
    </row>
    <row r="41" spans="1:20">
      <c r="A41" s="4" t="s">
        <v>334</v>
      </c>
    </row>
    <row r="42" spans="1:20">
      <c r="A42" s="4" t="s">
        <v>335</v>
      </c>
      <c r="I42" s="5" t="n">
        <v>47932</v>
      </c>
    </row>
    <row r="43" spans="1:20">
      <c r="A43" s="4" t="s">
        <v>336</v>
      </c>
    </row>
    <row r="44" spans="1:20">
      <c r="A44" s="4" t="s">
        <v>337</v>
      </c>
      <c r="I44" s="6" t="n">
        <v>311967</v>
      </c>
      <c r="L44" s="6" t="n">
        <v>311967</v>
      </c>
    </row>
    <row r="45" spans="1:20">
      <c r="A45" s="4" t="s">
        <v>338</v>
      </c>
    </row>
    <row r="46" spans="1:20">
      <c r="A46" s="4" t="s">
        <v>337</v>
      </c>
      <c r="T46" s="6" t="n">
        <v>384000</v>
      </c>
    </row>
    <row r="47" spans="1:20">
      <c r="A47" s="4" t="s">
        <v>339</v>
      </c>
    </row>
    <row r="48" spans="1:20">
      <c r="A48" s="4" t="s">
        <v>329</v>
      </c>
      <c r="Q48" s="6" t="n">
        <v>57000</v>
      </c>
    </row>
    <row r="49" spans="1:20">
      <c r="A49" s="4" t="s">
        <v>340</v>
      </c>
    </row>
    <row r="50" spans="1:20">
      <c r="A50" s="4" t="s">
        <v>329</v>
      </c>
      <c r="R50" s="6" t="n">
        <v>72960</v>
      </c>
    </row>
    <row r="51" spans="1:20">
      <c r="A51" s="4" t="s">
        <v>341</v>
      </c>
    </row>
    <row r="52" spans="1:20">
      <c r="A52" s="4" t="s">
        <v>314</v>
      </c>
      <c r="D52" s="4" t="s">
        <v>342</v>
      </c>
    </row>
    <row r="53" spans="1:20">
      <c r="A53" s="4" t="s">
        <v>329</v>
      </c>
      <c r="D53" s="6" t="n">
        <v>141000</v>
      </c>
    </row>
    <row r="54" spans="1:20">
      <c r="A54" s="4" t="s">
        <v>317</v>
      </c>
      <c r="D54" s="4" t="s">
        <v>343</v>
      </c>
    </row>
    <row r="55" spans="1:20">
      <c r="A55" s="4" t="s">
        <v>285</v>
      </c>
      <c r="D55" s="6" t="n">
        <v>13000</v>
      </c>
    </row>
    <row r="56" spans="1:20">
      <c r="A56" s="4" t="s">
        <v>344</v>
      </c>
    </row>
    <row r="57" spans="1:20">
      <c r="A57" s="4" t="s">
        <v>329</v>
      </c>
      <c r="P57" s="6" t="n">
        <v>1686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5</v>
      </c>
      <c r="B1" s="2" t="s">
        <v>1</v>
      </c>
    </row>
    <row r="2" spans="1:3">
      <c r="B2" s="2" t="s">
        <v>35</v>
      </c>
      <c r="C2" s="2" t="s">
        <v>36</v>
      </c>
    </row>
    <row r="3" spans="1:3">
      <c r="A3" s="4" t="s">
        <v>346</v>
      </c>
      <c r="B3" s="4" t="s">
        <v>40</v>
      </c>
      <c r="C3" s="4" t="s">
        <v>40</v>
      </c>
    </row>
    <row r="4" spans="1:3">
      <c r="A4" s="4" t="s">
        <v>227</v>
      </c>
    </row>
    <row r="5" spans="1:3">
      <c r="A5" s="4" t="s">
        <v>346</v>
      </c>
      <c r="B5" s="4" t="s">
        <v>40</v>
      </c>
      <c r="C5" s="4" t="s">
        <v>40</v>
      </c>
    </row>
    <row r="6" spans="1:3">
      <c r="A6" s="4" t="s">
        <v>347</v>
      </c>
    </row>
    <row r="7" spans="1:3">
      <c r="A7" s="4" t="s">
        <v>346</v>
      </c>
      <c r="B7" s="5" t="n">
        <v>5816833</v>
      </c>
      <c r="C7" s="5" t="n">
        <v>2111533</v>
      </c>
    </row>
    <row r="8" spans="1:3">
      <c r="A8" s="4" t="s">
        <v>348</v>
      </c>
    </row>
    <row r="9" spans="1:3">
      <c r="A9" s="4" t="s">
        <v>346</v>
      </c>
      <c r="B9" s="4" t="s">
        <v>40</v>
      </c>
      <c r="C9" s="4" t="s">
        <v>40</v>
      </c>
    </row>
    <row r="10" spans="1:3">
      <c r="A10" s="4" t="s">
        <v>349</v>
      </c>
    </row>
    <row r="11" spans="1:3">
      <c r="A11" s="4" t="s">
        <v>346</v>
      </c>
      <c r="B11" s="4" t="s">
        <v>40</v>
      </c>
      <c r="C11" s="4" t="s">
        <v>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35</v>
      </c>
      <c r="C2" s="2" t="s">
        <v>36</v>
      </c>
    </row>
    <row r="3" spans="1:3">
      <c r="A3" s="4" t="s">
        <v>351</v>
      </c>
      <c r="B3" s="5" t="n">
        <v>4919892</v>
      </c>
      <c r="C3" s="5" t="n">
        <v>2808359</v>
      </c>
    </row>
    <row r="4" spans="1:3">
      <c r="A4" s="4" t="s">
        <v>352</v>
      </c>
      <c r="B4" s="5" t="n">
        <v>2111533</v>
      </c>
      <c r="C4" s="5" t="n">
        <v>3705300</v>
      </c>
    </row>
    <row r="5" spans="1:3">
      <c r="A5" s="4" t="s">
        <v>353</v>
      </c>
      <c r="C5" s="4" t="s">
        <v>40</v>
      </c>
    </row>
    <row r="6" spans="1:3">
      <c r="A6" s="4" t="s">
        <v>354</v>
      </c>
      <c r="B6" s="4" t="s">
        <v>40</v>
      </c>
      <c r="C6" s="4" t="s">
        <v>40</v>
      </c>
    </row>
    <row r="7" spans="1:3">
      <c r="A7" s="4" t="s">
        <v>351</v>
      </c>
      <c r="B7" s="5" t="n">
        <v>8625192</v>
      </c>
      <c r="C7" s="5" t="n">
        <v>4919892</v>
      </c>
    </row>
    <row r="8" spans="1:3">
      <c r="A8" s="4" t="s">
        <v>355</v>
      </c>
      <c r="B8" s="4" t="s">
        <v>40</v>
      </c>
      <c r="C8" s="4" t="s">
        <v>40</v>
      </c>
    </row>
    <row r="9" spans="1:3">
      <c r="A9" s="4" t="s">
        <v>356</v>
      </c>
      <c r="B9" s="9" t="n">
        <v>0.14</v>
      </c>
      <c r="C9" s="9" t="n">
        <v>0.17</v>
      </c>
    </row>
    <row r="10" spans="1:3">
      <c r="A10" s="4" t="s">
        <v>355</v>
      </c>
      <c r="B10" s="4" t="s">
        <v>40</v>
      </c>
      <c r="C10" s="4" t="s">
        <v>40</v>
      </c>
    </row>
    <row r="11" spans="1:3">
      <c r="A11" s="4" t="s">
        <v>357</v>
      </c>
      <c r="B11" s="4" t="s">
        <v>358</v>
      </c>
      <c r="C11" s="4" t="s">
        <v>358</v>
      </c>
    </row>
    <row r="12" spans="1:3">
      <c r="A12" s="4" t="s">
        <v>359</v>
      </c>
      <c r="B12" s="4" t="s">
        <v>358</v>
      </c>
      <c r="C12" s="4" t="s">
        <v>358</v>
      </c>
    </row>
    <row r="13" spans="1:3">
      <c r="A13" s="4" t="s">
        <v>360</v>
      </c>
      <c r="B13" s="4" t="s">
        <v>358</v>
      </c>
      <c r="C13" s="4" t="s">
        <v>358</v>
      </c>
    </row>
    <row r="14" spans="1:3">
      <c r="A14" s="4" t="s">
        <v>361</v>
      </c>
      <c r="B14" s="4" t="s">
        <v>40</v>
      </c>
      <c r="C14" s="4" t="s">
        <v>40</v>
      </c>
    </row>
    <row r="15" spans="1:3">
      <c r="A15" s="4" t="s">
        <v>362</v>
      </c>
      <c r="B15" s="4" t="s">
        <v>40</v>
      </c>
      <c r="C15" s="4" t="s">
        <v>40</v>
      </c>
    </row>
    <row r="16" spans="1:3">
      <c r="A16" s="4" t="s">
        <v>361</v>
      </c>
      <c r="C16" s="4" t="s">
        <v>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6"/>
  </cols>
  <sheetData>
    <row r="1" spans="1:2">
      <c r="A1" s="1" t="s">
        <v>363</v>
      </c>
      <c r="B1" s="2" t="s">
        <v>1</v>
      </c>
    </row>
    <row r="2" spans="1:2">
      <c r="B2" s="2" t="s">
        <v>36</v>
      </c>
    </row>
    <row r="3" spans="1:2">
      <c r="A3" s="4" t="s">
        <v>364</v>
      </c>
      <c r="B3" s="4" t="s">
        <v>35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35</v>
      </c>
      <c r="C2" s="2" t="s">
        <v>36</v>
      </c>
      <c r="D2" s="2" t="s">
        <v>230</v>
      </c>
    </row>
    <row r="3" spans="1:4">
      <c r="A3" s="4" t="s">
        <v>372</v>
      </c>
      <c r="B3" s="5" t="n">
        <v>4816987</v>
      </c>
      <c r="C3" s="5" t="n">
        <v>3410191</v>
      </c>
    </row>
    <row r="4" spans="1:4">
      <c r="A4" s="4" t="s">
        <v>373</v>
      </c>
      <c r="B4" s="5" t="n">
        <v>3808205</v>
      </c>
      <c r="C4" s="5" t="n">
        <v>1509701</v>
      </c>
    </row>
    <row r="5" spans="1:4">
      <c r="A5" s="4" t="s">
        <v>374</v>
      </c>
      <c r="B5" s="5" t="n">
        <v>2111533</v>
      </c>
      <c r="C5" s="5" t="n">
        <v>3705300</v>
      </c>
    </row>
    <row r="6" spans="1:4">
      <c r="A6" s="4" t="s">
        <v>375</v>
      </c>
      <c r="B6" s="7" t="n">
        <v>0.14</v>
      </c>
      <c r="C6" s="7" t="n">
        <v>0.14</v>
      </c>
    </row>
    <row r="7" spans="1:4">
      <c r="A7" s="4" t="s">
        <v>376</v>
      </c>
      <c r="B7" s="9" t="n">
        <v>0.13</v>
      </c>
      <c r="C7" s="9" t="n">
        <v>0.14</v>
      </c>
    </row>
    <row r="8" spans="1:4">
      <c r="A8" s="4" t="s">
        <v>377</v>
      </c>
      <c r="B8" s="7" t="n">
        <v>0.13</v>
      </c>
      <c r="C8" s="7" t="n">
        <v>0.14</v>
      </c>
    </row>
    <row r="9" spans="1:4">
      <c r="A9" s="4" t="s">
        <v>378</v>
      </c>
      <c r="B9" s="6" t="n">
        <v>679553</v>
      </c>
      <c r="C9" s="6" t="n">
        <v>476080</v>
      </c>
    </row>
    <row r="10" spans="1:4">
      <c r="A10" s="4" t="s">
        <v>379</v>
      </c>
      <c r="B10" s="5" t="n">
        <v>477570</v>
      </c>
      <c r="C10" s="5" t="n">
        <v>211706</v>
      </c>
    </row>
    <row r="11" spans="1:4">
      <c r="A11" s="4" t="s">
        <v>380</v>
      </c>
      <c r="C11" s="4" t="s">
        <v>40</v>
      </c>
      <c r="D11" s="4" t="s">
        <v>40</v>
      </c>
    </row>
    <row r="12" spans="1:4">
      <c r="A12" s="4" t="s">
        <v>380</v>
      </c>
      <c r="B12" s="6" t="n">
        <v>1157103</v>
      </c>
      <c r="C12" s="6" t="n">
        <v>6877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8</v>
      </c>
      <c r="B1" s="2" t="s">
        <v>1</v>
      </c>
    </row>
    <row r="2" spans="1:3">
      <c r="B2" s="2" t="s">
        <v>35</v>
      </c>
      <c r="C2" s="2" t="s">
        <v>36</v>
      </c>
    </row>
    <row r="3" spans="1:3">
      <c r="A3" s="3" t="s">
        <v>69</v>
      </c>
    </row>
    <row r="4" spans="1:3">
      <c r="A4" s="4" t="s">
        <v>70</v>
      </c>
      <c r="B4" s="6" t="n">
        <v>0</v>
      </c>
      <c r="C4" s="6" t="n">
        <v>0</v>
      </c>
    </row>
    <row r="5" spans="1:3">
      <c r="A5" s="4" t="s">
        <v>71</v>
      </c>
      <c r="B5" s="4" t="s">
        <v>72</v>
      </c>
      <c r="C5" s="4" t="s">
        <v>72</v>
      </c>
    </row>
    <row r="6" spans="1:3">
      <c r="A6" s="4" t="s">
        <v>73</v>
      </c>
      <c r="B6" s="5" t="n">
        <v>71304035</v>
      </c>
      <c r="C6" s="5" t="n">
        <v>75102816</v>
      </c>
    </row>
    <row r="7" spans="1:3">
      <c r="A7" s="4" t="s">
        <v>74</v>
      </c>
      <c r="B7" s="5" t="n">
        <v>71304035</v>
      </c>
      <c r="C7" s="5" t="n">
        <v>751028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25"/>
  </cols>
  <sheetData>
    <row r="1" spans="1:3">
      <c r="A1" s="1" t="s">
        <v>381</v>
      </c>
      <c r="B1" s="2" t="s">
        <v>1</v>
      </c>
    </row>
    <row r="2" spans="1:3">
      <c r="B2" s="2" t="s">
        <v>35</v>
      </c>
      <c r="C2" s="2" t="s">
        <v>36</v>
      </c>
    </row>
    <row r="3" spans="1:3">
      <c r="A3" s="4" t="s">
        <v>351</v>
      </c>
      <c r="B3" s="5" t="n">
        <v>12694377</v>
      </c>
      <c r="C3" s="5" t="n">
        <v>20591686</v>
      </c>
    </row>
    <row r="4" spans="1:3">
      <c r="A4" s="4" t="s">
        <v>352</v>
      </c>
      <c r="B4" s="5" t="n">
        <v>47150588</v>
      </c>
      <c r="C4" s="5" t="n">
        <v>5433230</v>
      </c>
    </row>
    <row r="5" spans="1:3">
      <c r="A5" s="4" t="s">
        <v>353</v>
      </c>
      <c r="B5" s="5" t="n">
        <v>3798781</v>
      </c>
      <c r="C5" s="5" t="n">
        <v>13300539</v>
      </c>
    </row>
    <row r="6" spans="1:3">
      <c r="A6" s="4" t="s">
        <v>354</v>
      </c>
      <c r="B6" s="5" t="n">
        <v>0</v>
      </c>
      <c r="C6" s="5" t="n">
        <v>0</v>
      </c>
    </row>
    <row r="7" spans="1:3">
      <c r="A7" s="4" t="s">
        <v>351</v>
      </c>
      <c r="B7" s="5" t="n">
        <v>56046184</v>
      </c>
      <c r="C7" s="5" t="n">
        <v>12694377</v>
      </c>
    </row>
    <row r="8" spans="1:3">
      <c r="A8" s="4" t="s">
        <v>355</v>
      </c>
      <c r="B8" s="6" t="n">
        <v>0</v>
      </c>
      <c r="C8" s="6" t="n">
        <v>0</v>
      </c>
    </row>
    <row r="9" spans="1:3">
      <c r="A9" s="4" t="s">
        <v>356</v>
      </c>
      <c r="B9" s="10" t="n">
        <v>0.075</v>
      </c>
      <c r="C9" s="11" t="n">
        <v>0.0818</v>
      </c>
    </row>
    <row r="10" spans="1:3">
      <c r="A10" s="4" t="s">
        <v>382</v>
      </c>
      <c r="B10" s="10" t="n">
        <v>0.033</v>
      </c>
      <c r="C10" s="5" t="n">
        <v>0</v>
      </c>
    </row>
    <row r="11" spans="1:3">
      <c r="A11" s="4" t="s">
        <v>383</v>
      </c>
      <c r="B11" s="5" t="n">
        <v>0</v>
      </c>
      <c r="C11" s="5" t="n">
        <v>0</v>
      </c>
    </row>
    <row r="12" spans="1:3">
      <c r="A12" s="4" t="s">
        <v>355</v>
      </c>
      <c r="B12" s="6" t="n">
        <v>0</v>
      </c>
      <c r="C12" s="6" t="n">
        <v>0</v>
      </c>
    </row>
    <row r="13" spans="1:3">
      <c r="A13" s="4" t="s">
        <v>384</v>
      </c>
      <c r="B13" s="4" t="s">
        <v>385</v>
      </c>
      <c r="C13" s="4" t="s">
        <v>3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87</v>
      </c>
      <c r="B1" s="2" t="s">
        <v>245</v>
      </c>
    </row>
    <row r="2" spans="1:2">
      <c r="A2" s="3" t="s">
        <v>172</v>
      </c>
    </row>
    <row r="3" spans="1:2">
      <c r="A3" s="4" t="s">
        <v>33</v>
      </c>
      <c r="B3" s="4" t="s">
        <v>40</v>
      </c>
    </row>
    <row r="4" spans="1:2">
      <c r="A4" s="4" t="s">
        <v>388</v>
      </c>
      <c r="B4" s="4" t="s">
        <v>40</v>
      </c>
    </row>
    <row r="5" spans="1:2">
      <c r="A5" s="4" t="s">
        <v>389</v>
      </c>
      <c r="B5" s="5" t="n">
        <v>55096798</v>
      </c>
    </row>
    <row r="6" spans="1:2">
      <c r="A6" s="4" t="s">
        <v>390</v>
      </c>
      <c r="B6" s="5" t="n">
        <v>949386</v>
      </c>
    </row>
    <row r="7" spans="1:2">
      <c r="A7" s="4" t="s">
        <v>391</v>
      </c>
      <c r="B7" s="4" t="s">
        <v>40</v>
      </c>
    </row>
    <row r="8" spans="1:2">
      <c r="A8" s="4" t="s">
        <v>392</v>
      </c>
      <c r="B8" s="6" t="n">
        <v>560461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35</v>
      </c>
      <c r="C2" s="2" t="s">
        <v>36</v>
      </c>
    </row>
    <row r="3" spans="1:3">
      <c r="A3" s="4" t="s">
        <v>394</v>
      </c>
      <c r="B3" s="6" t="n">
        <v>0</v>
      </c>
      <c r="C3" s="6" t="n">
        <v>0</v>
      </c>
    </row>
    <row r="4" spans="1:3">
      <c r="A4" s="4" t="s">
        <v>395</v>
      </c>
    </row>
    <row r="5" spans="1:3">
      <c r="A5" s="4" t="s">
        <v>396</v>
      </c>
      <c r="B5" s="5" t="n">
        <v>3705300</v>
      </c>
    </row>
    <row r="6" spans="1:3">
      <c r="A6" s="4" t="s">
        <v>397</v>
      </c>
      <c r="B6" s="4" t="s">
        <v>398</v>
      </c>
    </row>
    <row r="7" spans="1:3">
      <c r="A7" s="4" t="s">
        <v>399</v>
      </c>
    </row>
    <row r="8" spans="1:3">
      <c r="A8" s="4" t="s">
        <v>396</v>
      </c>
      <c r="C8" s="5" t="n">
        <v>1404118</v>
      </c>
    </row>
    <row r="9" spans="1:3">
      <c r="A9" s="4" t="s">
        <v>397</v>
      </c>
      <c r="C9" s="4" t="s">
        <v>400</v>
      </c>
    </row>
    <row r="10" spans="1:3">
      <c r="A10" s="4" t="s">
        <v>401</v>
      </c>
    </row>
    <row r="11" spans="1:3">
      <c r="A11" s="4" t="s">
        <v>402</v>
      </c>
      <c r="C11" s="5" t="n">
        <v>707415</v>
      </c>
    </row>
    <row r="12" spans="1:3">
      <c r="A12" s="4" t="s">
        <v>394</v>
      </c>
      <c r="C12" s="7" t="n">
        <v>0.5</v>
      </c>
    </row>
    <row r="13" spans="1:3">
      <c r="A13" s="4" t="s">
        <v>403</v>
      </c>
    </row>
    <row r="14" spans="1:3">
      <c r="A14" s="4" t="s">
        <v>396</v>
      </c>
      <c r="B14" s="5" t="n">
        <v>2111533</v>
      </c>
      <c r="C14" s="5" t="n">
        <v>3705300</v>
      </c>
    </row>
    <row r="15" spans="1:3">
      <c r="A15" s="4" t="s">
        <v>404</v>
      </c>
      <c r="B15" s="7" t="n">
        <v>0.14</v>
      </c>
      <c r="C15" s="7" t="n">
        <v>0.17</v>
      </c>
    </row>
    <row r="16" spans="1:3">
      <c r="A16" s="4" t="s">
        <v>402</v>
      </c>
      <c r="B16" s="5" t="n">
        <v>274415</v>
      </c>
      <c r="C16" s="5" t="n">
        <v>433000</v>
      </c>
    </row>
    <row r="17" spans="1:3">
      <c r="A17" s="4" t="s">
        <v>394</v>
      </c>
      <c r="C17" s="7" t="n">
        <v>0.08</v>
      </c>
    </row>
    <row r="18" spans="1:3">
      <c r="A18" s="4" t="s">
        <v>405</v>
      </c>
    </row>
    <row r="19" spans="1:3">
      <c r="A19" s="4" t="s">
        <v>396</v>
      </c>
      <c r="B19" s="5" t="n">
        <v>1235100</v>
      </c>
    </row>
    <row r="20" spans="1:3">
      <c r="A20" s="4" t="s">
        <v>404</v>
      </c>
      <c r="B20" s="7" t="n">
        <v>0.06</v>
      </c>
    </row>
    <row r="21" spans="1:3">
      <c r="A21" s="4" t="s">
        <v>406</v>
      </c>
    </row>
    <row r="22" spans="1:3">
      <c r="A22" s="4" t="s">
        <v>396</v>
      </c>
      <c r="B22" s="5" t="n">
        <v>1235100</v>
      </c>
    </row>
    <row r="23" spans="1:3">
      <c r="A23" s="4" t="s">
        <v>404</v>
      </c>
      <c r="B23" s="7" t="n">
        <v>0.12</v>
      </c>
    </row>
    <row r="24" spans="1:3">
      <c r="A24" s="4" t="s">
        <v>407</v>
      </c>
    </row>
    <row r="25" spans="1:3">
      <c r="A25" s="4" t="s">
        <v>396</v>
      </c>
      <c r="B25" s="5" t="n">
        <v>1235100</v>
      </c>
    </row>
    <row r="26" spans="1:3">
      <c r="A26" s="4" t="s">
        <v>404</v>
      </c>
      <c r="B26" s="7" t="n">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s>
  <sheetData>
    <row r="1" spans="1:4">
      <c r="A1" s="1" t="s">
        <v>408</v>
      </c>
      <c r="B1" s="2" t="s">
        <v>409</v>
      </c>
      <c r="C1" s="2" t="s">
        <v>245</v>
      </c>
      <c r="D1" s="2" t="s">
        <v>410</v>
      </c>
    </row>
    <row r="2" spans="1:4">
      <c r="A2" s="4" t="s">
        <v>411</v>
      </c>
      <c r="B2" s="4" t="s">
        <v>412</v>
      </c>
    </row>
    <row r="3" spans="1:4">
      <c r="A3" s="4" t="s">
        <v>413</v>
      </c>
      <c r="B3" s="6" t="n">
        <v>225000</v>
      </c>
      <c r="C3" s="4" t="s">
        <v>40</v>
      </c>
    </row>
    <row r="4" spans="1:4">
      <c r="A4" s="4" t="s">
        <v>414</v>
      </c>
    </row>
    <row r="5" spans="1:4">
      <c r="A5" s="4" t="s">
        <v>415</v>
      </c>
      <c r="D5" s="6"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6</v>
      </c>
      <c r="B1" s="2" t="s">
        <v>35</v>
      </c>
      <c r="C1" s="2" t="s">
        <v>36</v>
      </c>
    </row>
    <row r="2" spans="1:3">
      <c r="A2" s="3" t="s">
        <v>417</v>
      </c>
    </row>
    <row r="3" spans="1:3">
      <c r="A3" s="4" t="s">
        <v>418</v>
      </c>
      <c r="B3" s="6" t="n">
        <v>933063</v>
      </c>
      <c r="C3" s="6" t="n">
        <v>340489</v>
      </c>
    </row>
    <row r="4" spans="1:3">
      <c r="A4" s="4" t="s">
        <v>419</v>
      </c>
      <c r="B4" s="5" t="n">
        <v>933063</v>
      </c>
      <c r="C4" s="5" t="n">
        <v>340489</v>
      </c>
    </row>
    <row r="5" spans="1:3">
      <c r="A5" s="4" t="s">
        <v>420</v>
      </c>
      <c r="B5" s="5" t="n">
        <v>-933063</v>
      </c>
      <c r="C5" s="5" t="n">
        <v>-340489</v>
      </c>
    </row>
    <row r="6" spans="1:3">
      <c r="A6" s="4" t="s">
        <v>421</v>
      </c>
      <c r="B6" s="4" t="s">
        <v>40</v>
      </c>
      <c r="C6" s="4" t="s">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2</v>
      </c>
      <c r="B1" s="2" t="s">
        <v>1</v>
      </c>
    </row>
    <row r="2" spans="1:3">
      <c r="B2" s="2" t="s">
        <v>35</v>
      </c>
      <c r="C2" s="2" t="s">
        <v>36</v>
      </c>
    </row>
    <row r="3" spans="1:3">
      <c r="A3" s="3" t="s">
        <v>178</v>
      </c>
    </row>
    <row r="4" spans="1:3">
      <c r="A4" s="4" t="s">
        <v>423</v>
      </c>
      <c r="B4" s="6" t="n">
        <v>1977973</v>
      </c>
      <c r="C4" s="6" t="n">
        <v>1629068</v>
      </c>
    </row>
    <row r="5" spans="1:3">
      <c r="A5" s="4" t="s">
        <v>424</v>
      </c>
      <c r="B5"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4"/>
  </cols>
  <sheetData>
    <row r="1" spans="1:4">
      <c r="A1" s="1" t="s">
        <v>426</v>
      </c>
      <c r="B1" s="2" t="s">
        <v>409</v>
      </c>
      <c r="C1" s="2" t="s">
        <v>427</v>
      </c>
      <c r="D1" s="2" t="s">
        <v>428</v>
      </c>
    </row>
    <row r="2" spans="1:4">
      <c r="A2" s="4" t="s">
        <v>429</v>
      </c>
      <c r="B2" s="6" t="n">
        <v>225000</v>
      </c>
      <c r="D2" s="4" t="s">
        <v>40</v>
      </c>
    </row>
    <row r="3" spans="1:4">
      <c r="A3" s="4" t="s">
        <v>430</v>
      </c>
      <c r="D3" s="6" t="n">
        <v>39622</v>
      </c>
    </row>
    <row r="4" spans="1:4">
      <c r="A4" s="4" t="s">
        <v>431</v>
      </c>
    </row>
    <row r="5" spans="1:4">
      <c r="A5" s="4" t="s">
        <v>432</v>
      </c>
      <c r="D5" s="5" t="n">
        <v>1636</v>
      </c>
    </row>
    <row r="6" spans="1:4">
      <c r="A6" s="4" t="s">
        <v>433</v>
      </c>
      <c r="D6" s="4" t="s">
        <v>434</v>
      </c>
    </row>
    <row r="7" spans="1:4">
      <c r="A7" s="4" t="s">
        <v>435</v>
      </c>
    </row>
    <row r="8" spans="1:4">
      <c r="A8" s="4" t="s">
        <v>436</v>
      </c>
      <c r="D8" s="6" t="n">
        <v>5000</v>
      </c>
    </row>
    <row r="9" spans="1:4">
      <c r="A9" s="4" t="s">
        <v>437</v>
      </c>
      <c r="D9" s="5" t="n">
        <v>3664</v>
      </c>
    </row>
    <row r="10" spans="1:4">
      <c r="A10" s="4" t="s">
        <v>430</v>
      </c>
      <c r="D10" s="6" t="n">
        <v>56131</v>
      </c>
    </row>
    <row r="11" spans="1:4">
      <c r="A11" s="4" t="s">
        <v>438</v>
      </c>
    </row>
    <row r="12" spans="1:4">
      <c r="A12" s="4" t="s">
        <v>436</v>
      </c>
      <c r="C12" s="6" t="n">
        <v>540000</v>
      </c>
    </row>
    <row r="13" spans="1:4">
      <c r="A13" s="4" t="s">
        <v>437</v>
      </c>
      <c r="C13" s="6" t="n">
        <v>491204</v>
      </c>
    </row>
    <row r="14" spans="1:4">
      <c r="A14" s="4" t="s">
        <v>439</v>
      </c>
      <c r="C14" s="4" t="s">
        <v>440</v>
      </c>
    </row>
    <row r="15" spans="1:4">
      <c r="A15" s="4" t="s">
        <v>441</v>
      </c>
      <c r="C15" s="4" t="s">
        <v>412</v>
      </c>
    </row>
    <row r="16" spans="1:4">
      <c r="A16" s="4" t="s">
        <v>442</v>
      </c>
    </row>
    <row r="17" spans="1:4">
      <c r="A17" s="4" t="s">
        <v>429</v>
      </c>
      <c r="C17" s="6" t="n">
        <v>15000000</v>
      </c>
    </row>
    <row r="18" spans="1:4">
      <c r="A18" s="4" t="s">
        <v>443</v>
      </c>
    </row>
    <row r="19" spans="1:4">
      <c r="A19" s="4" t="s">
        <v>436</v>
      </c>
      <c r="C19" s="5" t="n">
        <v>491204</v>
      </c>
    </row>
    <row r="20" spans="1:4">
      <c r="A20" s="4" t="s">
        <v>444</v>
      </c>
    </row>
    <row r="21" spans="1:4">
      <c r="A21" s="4" t="s">
        <v>436</v>
      </c>
      <c r="C21" s="5" t="n">
        <v>437400</v>
      </c>
    </row>
    <row r="22" spans="1:4">
      <c r="A22" s="4" t="s">
        <v>445</v>
      </c>
    </row>
    <row r="23" spans="1:4">
      <c r="A23" s="4" t="s">
        <v>436</v>
      </c>
      <c r="C23" s="5" t="n">
        <v>50000</v>
      </c>
    </row>
    <row r="24" spans="1:4">
      <c r="A24" s="4" t="s">
        <v>446</v>
      </c>
    </row>
    <row r="25" spans="1:4">
      <c r="A25" s="4" t="s">
        <v>436</v>
      </c>
      <c r="C25" s="6" t="n">
        <v>5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47</v>
      </c>
      <c r="B1" s="2" t="s">
        <v>448</v>
      </c>
      <c r="C1" s="2" t="s">
        <v>449</v>
      </c>
      <c r="D1" s="2" t="s">
        <v>450</v>
      </c>
      <c r="E1" s="2" t="s">
        <v>242</v>
      </c>
      <c r="F1" s="2" t="s">
        <v>245</v>
      </c>
      <c r="G1" s="2" t="s">
        <v>247</v>
      </c>
      <c r="H1" s="2" t="s">
        <v>451</v>
      </c>
      <c r="I1" s="2" t="s">
        <v>249</v>
      </c>
      <c r="J1" s="2" t="s">
        <v>250</v>
      </c>
      <c r="K1" s="2" t="s">
        <v>241</v>
      </c>
      <c r="L1" s="2" t="s">
        <v>251</v>
      </c>
      <c r="M1" s="2" t="s">
        <v>252</v>
      </c>
      <c r="N1" s="2" t="s">
        <v>253</v>
      </c>
      <c r="O1" s="2" t="s">
        <v>254</v>
      </c>
      <c r="P1" s="2" t="s">
        <v>255</v>
      </c>
      <c r="Q1" s="2" t="s">
        <v>243</v>
      </c>
      <c r="R1" s="2" t="s">
        <v>244</v>
      </c>
      <c r="S1" s="2" t="s">
        <v>256</v>
      </c>
      <c r="T1" s="2" t="s">
        <v>257</v>
      </c>
    </row>
    <row r="2" spans="1:20">
      <c r="A2" s="3" t="s">
        <v>452</v>
      </c>
    </row>
    <row r="3" spans="1:20">
      <c r="A3" s="4" t="s">
        <v>453</v>
      </c>
      <c r="F3" s="6" t="n">
        <v>1653883</v>
      </c>
      <c r="G3" s="6" t="n">
        <v>327796</v>
      </c>
    </row>
    <row r="4" spans="1:20">
      <c r="A4" s="4" t="s">
        <v>454</v>
      </c>
    </row>
    <row r="5" spans="1:20">
      <c r="A5" s="3" t="s">
        <v>452</v>
      </c>
    </row>
    <row r="6" spans="1:20">
      <c r="A6" s="4" t="s">
        <v>455</v>
      </c>
      <c r="D6" s="5" t="n">
        <v>304437002</v>
      </c>
    </row>
    <row r="7" spans="1:20">
      <c r="A7" s="4" t="s">
        <v>456</v>
      </c>
      <c r="D7" s="5" t="n">
        <v>2250000</v>
      </c>
    </row>
    <row r="8" spans="1:20">
      <c r="A8" s="4" t="s">
        <v>457</v>
      </c>
    </row>
    <row r="9" spans="1:20">
      <c r="A9" s="3" t="s">
        <v>452</v>
      </c>
    </row>
    <row r="10" spans="1:20">
      <c r="A10" s="4" t="s">
        <v>458</v>
      </c>
      <c r="D10" s="5" t="n">
        <v>32811191</v>
      </c>
    </row>
    <row r="11" spans="1:20">
      <c r="A11" s="4" t="s">
        <v>459</v>
      </c>
    </row>
    <row r="12" spans="1:20">
      <c r="A12" s="3" t="s">
        <v>452</v>
      </c>
    </row>
    <row r="13" spans="1:20">
      <c r="A13" s="4" t="s">
        <v>460</v>
      </c>
      <c r="C13" s="6" t="n">
        <v>260000</v>
      </c>
    </row>
    <row r="14" spans="1:20">
      <c r="A14" s="4" t="s">
        <v>461</v>
      </c>
    </row>
    <row r="15" spans="1:20">
      <c r="A15" s="3" t="s">
        <v>452</v>
      </c>
    </row>
    <row r="16" spans="1:20">
      <c r="A16" s="4" t="s">
        <v>462</v>
      </c>
      <c r="D16" s="6" t="n">
        <v>150000</v>
      </c>
    </row>
    <row r="17" spans="1:20">
      <c r="A17" s="4" t="s">
        <v>455</v>
      </c>
      <c r="D17" s="5" t="n">
        <v>47564189</v>
      </c>
    </row>
    <row r="18" spans="1:20">
      <c r="A18" s="4" t="s">
        <v>463</v>
      </c>
    </row>
    <row r="19" spans="1:20">
      <c r="A19" s="3" t="s">
        <v>452</v>
      </c>
    </row>
    <row r="20" spans="1:20">
      <c r="A20" s="4" t="s">
        <v>462</v>
      </c>
      <c r="D20" s="6" t="n">
        <v>100000</v>
      </c>
    </row>
    <row r="21" spans="1:20">
      <c r="A21" s="4" t="s">
        <v>455</v>
      </c>
      <c r="D21" s="5" t="n">
        <v>31709460</v>
      </c>
    </row>
    <row r="22" spans="1:20">
      <c r="A22" s="4" t="s">
        <v>464</v>
      </c>
    </row>
    <row r="23" spans="1:20">
      <c r="A23" s="3" t="s">
        <v>452</v>
      </c>
    </row>
    <row r="24" spans="1:20">
      <c r="A24" s="4" t="s">
        <v>462</v>
      </c>
      <c r="D24" s="6" t="n">
        <v>150000</v>
      </c>
    </row>
    <row r="25" spans="1:20">
      <c r="A25" s="4" t="s">
        <v>455</v>
      </c>
      <c r="D25" s="5" t="n">
        <v>47564189</v>
      </c>
    </row>
    <row r="26" spans="1:20">
      <c r="A26" s="4" t="s">
        <v>465</v>
      </c>
    </row>
    <row r="27" spans="1:20">
      <c r="A27" s="3" t="s">
        <v>452</v>
      </c>
    </row>
    <row r="28" spans="1:20">
      <c r="A28" s="4" t="s">
        <v>455</v>
      </c>
      <c r="B28" s="5" t="n">
        <v>361011</v>
      </c>
    </row>
    <row r="29" spans="1:20">
      <c r="A29" s="4" t="s">
        <v>466</v>
      </c>
      <c r="C29" s="6" t="n">
        <v>1200000</v>
      </c>
    </row>
    <row r="30" spans="1:20">
      <c r="A30" s="4" t="s">
        <v>467</v>
      </c>
      <c r="B30" s="7" t="n">
        <v>5.54</v>
      </c>
    </row>
    <row r="31" spans="1:20">
      <c r="A31" s="4" t="s">
        <v>468</v>
      </c>
      <c r="H31" s="6" t="n">
        <v>100000</v>
      </c>
    </row>
    <row r="32" spans="1:20">
      <c r="A32" s="4" t="s">
        <v>277</v>
      </c>
    </row>
    <row r="33" spans="1:20">
      <c r="A33" s="3" t="s">
        <v>452</v>
      </c>
    </row>
    <row r="34" spans="1:20">
      <c r="A34" s="4" t="s">
        <v>278</v>
      </c>
      <c r="Q34" s="6" t="n">
        <v>311967</v>
      </c>
    </row>
    <row r="35" spans="1:20">
      <c r="A35" s="4" t="s">
        <v>284</v>
      </c>
    </row>
    <row r="36" spans="1:20">
      <c r="A36" s="3" t="s">
        <v>452</v>
      </c>
    </row>
    <row r="37" spans="1:20">
      <c r="A37" s="4" t="s">
        <v>278</v>
      </c>
      <c r="O37" s="6" t="n">
        <v>85756</v>
      </c>
    </row>
    <row r="38" spans="1:20">
      <c r="A38" s="4" t="s">
        <v>285</v>
      </c>
      <c r="O38" s="6" t="n">
        <v>11110</v>
      </c>
    </row>
    <row r="39" spans="1:20">
      <c r="A39" s="4" t="s">
        <v>469</v>
      </c>
    </row>
    <row r="40" spans="1:20">
      <c r="A40" s="3" t="s">
        <v>452</v>
      </c>
    </row>
    <row r="41" spans="1:20">
      <c r="A41" s="4" t="s">
        <v>278</v>
      </c>
      <c r="S41" s="6" t="n">
        <v>80276</v>
      </c>
    </row>
    <row r="42" spans="1:20">
      <c r="A42" s="4" t="s">
        <v>282</v>
      </c>
    </row>
    <row r="43" spans="1:20">
      <c r="A43" s="3" t="s">
        <v>452</v>
      </c>
    </row>
    <row r="44" spans="1:20">
      <c r="A44" s="4" t="s">
        <v>278</v>
      </c>
      <c r="R44" s="6" t="n">
        <v>384000</v>
      </c>
    </row>
    <row r="45" spans="1:20">
      <c r="A45" s="4" t="s">
        <v>470</v>
      </c>
    </row>
    <row r="46" spans="1:20">
      <c r="A46" s="3" t="s">
        <v>452</v>
      </c>
    </row>
    <row r="47" spans="1:20">
      <c r="A47" s="4" t="s">
        <v>278</v>
      </c>
      <c r="P47" s="6" t="n">
        <v>111110</v>
      </c>
    </row>
    <row r="48" spans="1:20">
      <c r="A48" s="4" t="s">
        <v>471</v>
      </c>
    </row>
    <row r="49" spans="1:20">
      <c r="A49" s="3" t="s">
        <v>452</v>
      </c>
    </row>
    <row r="50" spans="1:20">
      <c r="A50" s="4" t="s">
        <v>278</v>
      </c>
      <c r="T50" s="6" t="n">
        <v>100000</v>
      </c>
    </row>
    <row r="51" spans="1:20">
      <c r="A51" s="4" t="s">
        <v>279</v>
      </c>
    </row>
    <row r="52" spans="1:20">
      <c r="A52" s="3" t="s">
        <v>452</v>
      </c>
    </row>
    <row r="53" spans="1:20">
      <c r="A53" s="4" t="s">
        <v>472</v>
      </c>
      <c r="E53" s="4" t="s">
        <v>280</v>
      </c>
    </row>
    <row r="54" spans="1:20">
      <c r="A54" s="4" t="s">
        <v>473</v>
      </c>
      <c r="E54" s="4" t="s">
        <v>281</v>
      </c>
    </row>
    <row r="55" spans="1:20">
      <c r="A55" s="4" t="s">
        <v>278</v>
      </c>
      <c r="E55" s="6" t="n">
        <v>263192</v>
      </c>
    </row>
    <row r="56" spans="1:20">
      <c r="A56" s="4" t="s">
        <v>474</v>
      </c>
    </row>
    <row r="57" spans="1:20">
      <c r="A57" s="3" t="s">
        <v>452</v>
      </c>
    </row>
    <row r="58" spans="1:20">
      <c r="A58" s="4" t="s">
        <v>278</v>
      </c>
      <c r="I58" s="6" t="n">
        <v>98351</v>
      </c>
      <c r="K58" s="6" t="n">
        <v>85756</v>
      </c>
      <c r="M58" s="6" t="n">
        <v>85756</v>
      </c>
    </row>
    <row r="59" spans="1:20">
      <c r="A59" s="4" t="s">
        <v>285</v>
      </c>
      <c r="I59" s="6" t="n">
        <v>23663</v>
      </c>
      <c r="M59" s="6" t="n">
        <v>18841</v>
      </c>
    </row>
    <row r="60" spans="1:20">
      <c r="A60" s="4" t="s">
        <v>475</v>
      </c>
    </row>
    <row r="61" spans="1:20">
      <c r="A61" s="3" t="s">
        <v>452</v>
      </c>
    </row>
    <row r="62" spans="1:20">
      <c r="A62" s="4" t="s">
        <v>278</v>
      </c>
      <c r="E62" s="6" t="n">
        <v>350000</v>
      </c>
    </row>
    <row r="63" spans="1:20">
      <c r="A63" s="4" t="s">
        <v>476</v>
      </c>
    </row>
    <row r="64" spans="1:20">
      <c r="A64" s="3" t="s">
        <v>452</v>
      </c>
    </row>
    <row r="65" spans="1:20">
      <c r="A65" s="4" t="s">
        <v>278</v>
      </c>
      <c r="J65" s="6" t="n">
        <v>131683</v>
      </c>
      <c r="L65" s="6" t="n">
        <v>111110</v>
      </c>
      <c r="N65" s="6" t="n">
        <v>125000</v>
      </c>
    </row>
    <row r="66" spans="1:20">
      <c r="A66" s="4" t="s">
        <v>285</v>
      </c>
      <c r="J66" s="6" t="n">
        <v>31683</v>
      </c>
      <c r="N66"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5</v>
      </c>
      <c r="B1" s="2" t="s">
        <v>1</v>
      </c>
    </row>
    <row r="2" spans="1:3">
      <c r="B2" s="2" t="s">
        <v>76</v>
      </c>
      <c r="C2" s="2" t="s">
        <v>77</v>
      </c>
    </row>
    <row r="3" spans="1:3">
      <c r="A3" s="3" t="s">
        <v>78</v>
      </c>
    </row>
    <row r="4" spans="1:3">
      <c r="A4" s="4" t="s">
        <v>79</v>
      </c>
      <c r="B4" s="4" t="s">
        <v>40</v>
      </c>
    </row>
    <row r="5" spans="1:3">
      <c r="A5" s="3" t="s">
        <v>80</v>
      </c>
    </row>
    <row r="6" spans="1:3">
      <c r="A6" s="4" t="s">
        <v>81</v>
      </c>
      <c r="B6" s="5" t="n">
        <v>294222</v>
      </c>
      <c r="C6" s="6" t="n">
        <v>134506</v>
      </c>
    </row>
    <row r="7" spans="1:3">
      <c r="A7" s="4" t="s">
        <v>82</v>
      </c>
      <c r="B7" s="5" t="n">
        <v>46348</v>
      </c>
      <c r="C7" s="5" t="n">
        <v>26235</v>
      </c>
    </row>
    <row r="8" spans="1:3">
      <c r="A8" s="4" t="s">
        <v>83</v>
      </c>
      <c r="B8" s="5" t="n">
        <v>209255</v>
      </c>
      <c r="C8" s="5" t="n">
        <v>223928</v>
      </c>
    </row>
    <row r="9" spans="1:3">
      <c r="A9" s="4" t="s">
        <v>84</v>
      </c>
      <c r="B9" s="5" t="n">
        <v>29831</v>
      </c>
      <c r="C9" s="5" t="n">
        <v>10277</v>
      </c>
    </row>
    <row r="10" spans="1:3">
      <c r="A10" s="4" t="s">
        <v>85</v>
      </c>
      <c r="B10" s="5" t="n">
        <v>11932</v>
      </c>
      <c r="C10" s="5" t="n">
        <v>12112</v>
      </c>
    </row>
    <row r="11" spans="1:3">
      <c r="A11" s="4" t="s">
        <v>86</v>
      </c>
      <c r="B11" s="5" t="n">
        <v>139172</v>
      </c>
      <c r="C11" s="5" t="n">
        <v>231662</v>
      </c>
    </row>
    <row r="12" spans="1:3">
      <c r="A12" s="4" t="s">
        <v>87</v>
      </c>
      <c r="B12" s="5" t="n">
        <v>90060</v>
      </c>
      <c r="C12" s="5" t="n">
        <v>151981</v>
      </c>
    </row>
    <row r="13" spans="1:3">
      <c r="A13" s="4" t="s">
        <v>88</v>
      </c>
      <c r="B13" s="5" t="n">
        <v>381740</v>
      </c>
      <c r="C13" s="5" t="n">
        <v>5885</v>
      </c>
    </row>
    <row r="14" spans="1:3">
      <c r="A14" s="4" t="s">
        <v>89</v>
      </c>
      <c r="B14" s="5" t="n">
        <v>-440624</v>
      </c>
      <c r="C14" s="4" t="s">
        <v>40</v>
      </c>
    </row>
    <row r="15" spans="1:3">
      <c r="A15" s="4" t="s">
        <v>90</v>
      </c>
      <c r="B15" s="5" t="n">
        <v>761936</v>
      </c>
      <c r="C15" s="5" t="n">
        <v>796585</v>
      </c>
    </row>
    <row r="16" spans="1:3">
      <c r="A16" s="4" t="s">
        <v>91</v>
      </c>
      <c r="B16" s="5" t="n">
        <v>-761936</v>
      </c>
      <c r="C16" s="5" t="n">
        <v>-796585</v>
      </c>
    </row>
    <row r="17" spans="1:3">
      <c r="A17" s="3" t="s">
        <v>92</v>
      </c>
    </row>
    <row r="18" spans="1:3">
      <c r="A18" s="4" t="s">
        <v>93</v>
      </c>
      <c r="B18" s="5" t="n">
        <v>3454400</v>
      </c>
      <c r="C18" s="5" t="n">
        <v>2745731</v>
      </c>
    </row>
    <row r="19" spans="1:3">
      <c r="A19" s="4" t="s">
        <v>94</v>
      </c>
      <c r="B19" s="5" t="n">
        <v>148641</v>
      </c>
      <c r="C19" s="5" t="n">
        <v>1208</v>
      </c>
    </row>
    <row r="20" spans="1:3">
      <c r="A20" s="4" t="s">
        <v>95</v>
      </c>
      <c r="B20" s="5" t="n">
        <v>256560</v>
      </c>
      <c r="C20" s="5" t="n">
        <v>72602</v>
      </c>
    </row>
    <row r="21" spans="1:3">
      <c r="A21" s="4" t="s">
        <v>96</v>
      </c>
      <c r="B21" s="5" t="n">
        <v>3859601</v>
      </c>
      <c r="C21" s="5" t="n">
        <v>2819541</v>
      </c>
    </row>
    <row r="22" spans="1:3">
      <c r="A22" s="4" t="s">
        <v>97</v>
      </c>
      <c r="B22" s="5" t="n">
        <v>-4621537</v>
      </c>
      <c r="C22" s="5" t="n">
        <v>-3616126</v>
      </c>
    </row>
    <row r="23" spans="1:3">
      <c r="A23" s="4" t="s">
        <v>98</v>
      </c>
      <c r="B23" s="5" t="n">
        <v>-966797</v>
      </c>
      <c r="C23" s="5" t="n">
        <v>-525487</v>
      </c>
    </row>
    <row r="24" spans="1:3">
      <c r="A24" s="4" t="s">
        <v>99</v>
      </c>
      <c r="B24" s="5" t="n">
        <v>-5588334</v>
      </c>
      <c r="C24" s="5" t="n">
        <v>-4141613</v>
      </c>
    </row>
    <row r="25" spans="1:3">
      <c r="A25" s="3" t="s">
        <v>100</v>
      </c>
    </row>
    <row r="26" spans="1:3">
      <c r="A26" s="4" t="s">
        <v>101</v>
      </c>
      <c r="B26" s="5" t="n">
        <v>-207178</v>
      </c>
      <c r="C26" s="5" t="n">
        <v>-67323</v>
      </c>
    </row>
    <row r="27" spans="1:3">
      <c r="A27" s="4" t="s">
        <v>102</v>
      </c>
      <c r="B27" s="5" t="n">
        <v>-207178</v>
      </c>
      <c r="C27" s="5" t="n">
        <v>-67323</v>
      </c>
    </row>
    <row r="28" spans="1:3">
      <c r="A28" s="4" t="s">
        <v>103</v>
      </c>
      <c r="B28" s="6" t="n">
        <v>-5381156</v>
      </c>
      <c r="C28" s="6" t="n">
        <v>-4208936</v>
      </c>
    </row>
    <row r="29" spans="1:3">
      <c r="A29" s="4" t="s">
        <v>104</v>
      </c>
      <c r="B29" s="5" t="n">
        <v>75102816</v>
      </c>
      <c r="C29" s="5" t="n">
        <v>71304035</v>
      </c>
    </row>
    <row r="30" spans="1:3">
      <c r="A30" s="4" t="s">
        <v>105</v>
      </c>
      <c r="B30" s="7" t="n">
        <v>-0.06</v>
      </c>
      <c r="C30" s="7" t="n">
        <v>-0.05</v>
      </c>
    </row>
    <row r="31" spans="1:3">
      <c r="A31" s="4" t="s">
        <v>106</v>
      </c>
      <c r="B31" s="7" t="n">
        <v>-0.01</v>
      </c>
      <c r="C31" s="7"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35</v>
      </c>
      <c r="C2" s="2" t="s">
        <v>36</v>
      </c>
    </row>
    <row r="3" spans="1:3">
      <c r="A3" s="3" t="s">
        <v>108</v>
      </c>
    </row>
    <row r="4" spans="1:3">
      <c r="A4" s="4" t="s">
        <v>109</v>
      </c>
      <c r="B4" s="6" t="n">
        <v>-5588334</v>
      </c>
      <c r="C4" s="6" t="n">
        <v>-4141613</v>
      </c>
    </row>
    <row r="5" spans="1:3">
      <c r="A5" s="3" t="s">
        <v>110</v>
      </c>
    </row>
    <row r="6" spans="1:3">
      <c r="A6" s="4" t="s">
        <v>93</v>
      </c>
      <c r="B6" s="5" t="n">
        <v>3454400</v>
      </c>
      <c r="C6" s="5" t="n">
        <v>2745731</v>
      </c>
    </row>
    <row r="7" spans="1:3">
      <c r="A7" s="4" t="s">
        <v>111</v>
      </c>
      <c r="B7" s="5" t="n">
        <v>202588</v>
      </c>
      <c r="C7" s="5" t="n">
        <v>139758</v>
      </c>
    </row>
    <row r="8" spans="1:3">
      <c r="A8" s="3" t="s">
        <v>112</v>
      </c>
    </row>
    <row r="9" spans="1:3">
      <c r="A9" s="4" t="s">
        <v>113</v>
      </c>
      <c r="B9" s="4" t="s">
        <v>40</v>
      </c>
      <c r="C9" s="5" t="n">
        <v>17738</v>
      </c>
    </row>
    <row r="10" spans="1:3">
      <c r="A10" s="4" t="s">
        <v>39</v>
      </c>
      <c r="B10" s="5" t="n">
        <v>-14051</v>
      </c>
      <c r="C10" s="5" t="n">
        <v>-896</v>
      </c>
    </row>
    <row r="11" spans="1:3">
      <c r="A11" s="4" t="s">
        <v>48</v>
      </c>
      <c r="B11" s="5" t="n">
        <v>410207</v>
      </c>
      <c r="C11" s="5" t="n">
        <v>152165</v>
      </c>
    </row>
    <row r="12" spans="1:3">
      <c r="A12" s="4" t="s">
        <v>53</v>
      </c>
      <c r="B12" s="5" t="n">
        <v>225722</v>
      </c>
      <c r="C12" s="5" t="n">
        <v>49077</v>
      </c>
    </row>
    <row r="13" spans="1:3">
      <c r="A13" s="4" t="s">
        <v>114</v>
      </c>
      <c r="B13" s="5" t="n">
        <v>-91515</v>
      </c>
      <c r="C13" s="5" t="n">
        <v>91515</v>
      </c>
    </row>
    <row r="14" spans="1:3">
      <c r="A14" s="4" t="s">
        <v>115</v>
      </c>
      <c r="B14" s="5" t="n">
        <v>-21094</v>
      </c>
      <c r="C14" s="5" t="n">
        <v>-30847</v>
      </c>
    </row>
    <row r="15" spans="1:3">
      <c r="A15" s="4" t="s">
        <v>116</v>
      </c>
      <c r="B15" s="5" t="n">
        <v>-1422077</v>
      </c>
      <c r="C15" s="5" t="n">
        <v>-977372</v>
      </c>
    </row>
    <row r="16" spans="1:3">
      <c r="A16" s="3" t="s">
        <v>117</v>
      </c>
    </row>
    <row r="17" spans="1:3">
      <c r="A17" s="4" t="s">
        <v>113</v>
      </c>
      <c r="B17" s="5" t="n">
        <v>428552</v>
      </c>
      <c r="C17" s="4" t="s">
        <v>40</v>
      </c>
    </row>
    <row r="18" spans="1:3">
      <c r="A18" s="4" t="s">
        <v>118</v>
      </c>
      <c r="B18" s="5" t="n">
        <v>1653883</v>
      </c>
      <c r="C18" s="5" t="n">
        <v>327796</v>
      </c>
    </row>
    <row r="19" spans="1:3">
      <c r="A19" s="4" t="s">
        <v>119</v>
      </c>
      <c r="B19" s="5" t="n">
        <v>-59094</v>
      </c>
      <c r="C19" s="5" t="n">
        <v>196237</v>
      </c>
    </row>
    <row r="20" spans="1:3">
      <c r="A20" s="4" t="s">
        <v>120</v>
      </c>
      <c r="B20" s="5" t="n">
        <v>-125359</v>
      </c>
    </row>
    <row r="21" spans="1:3">
      <c r="A21" s="4" t="s">
        <v>121</v>
      </c>
      <c r="B21" s="5" t="n">
        <v>1897982</v>
      </c>
      <c r="C21" s="5" t="n">
        <v>524033</v>
      </c>
    </row>
    <row r="22" spans="1:3">
      <c r="A22" s="3" t="s">
        <v>122</v>
      </c>
    </row>
    <row r="23" spans="1:3">
      <c r="A23" s="4" t="s">
        <v>123</v>
      </c>
      <c r="B23" s="5" t="n">
        <v>-468354</v>
      </c>
      <c r="C23" s="5" t="n">
        <v>450229</v>
      </c>
    </row>
    <row r="24" spans="1:3">
      <c r="A24" s="4" t="s">
        <v>124</v>
      </c>
      <c r="B24" s="5" t="n">
        <v>7551</v>
      </c>
      <c r="C24" s="5" t="n">
        <v>-3110</v>
      </c>
    </row>
    <row r="25" spans="1:3">
      <c r="A25" s="4" t="s">
        <v>125</v>
      </c>
      <c r="B25" s="5" t="n">
        <v>3671</v>
      </c>
      <c r="C25" s="5" t="n">
        <v>6781</v>
      </c>
    </row>
    <row r="26" spans="1:3">
      <c r="A26" s="4" t="s">
        <v>126</v>
      </c>
      <c r="B26" s="5" t="n">
        <v>11222</v>
      </c>
      <c r="C26" s="5" t="n">
        <v>3671</v>
      </c>
    </row>
    <row r="27" spans="1:3">
      <c r="A27" s="4" t="s">
        <v>127</v>
      </c>
      <c r="B27" s="4" t="s">
        <v>40</v>
      </c>
      <c r="C27" s="4" t="s">
        <v>40</v>
      </c>
    </row>
    <row r="28" spans="1:3">
      <c r="A28" s="3" t="s">
        <v>128</v>
      </c>
    </row>
    <row r="29" spans="1:3">
      <c r="A29" s="4" t="s">
        <v>129</v>
      </c>
      <c r="B29" s="5" t="n">
        <v>60000</v>
      </c>
    </row>
    <row r="30" spans="1:3">
      <c r="A30" s="4" t="s">
        <v>130</v>
      </c>
      <c r="B30" s="6" t="n">
        <v>20000</v>
      </c>
    </row>
    <row r="31" spans="1:3">
      <c r="A31" s="4" t="s">
        <v>131</v>
      </c>
      <c r="C31" s="6" t="n">
        <v>506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22"/>
    <col customWidth="1" max="3" min="3" width="36"/>
    <col customWidth="1" max="4" min="4" width="29"/>
    <col customWidth="1" max="5" min="5" width="48"/>
    <col customWidth="1" max="6" min="6" width="12"/>
  </cols>
  <sheetData>
    <row r="1" spans="1:6">
      <c r="A1" s="1" t="s">
        <v>132</v>
      </c>
      <c r="B1" s="2" t="s">
        <v>133</v>
      </c>
      <c r="C1" s="2" t="s">
        <v>134</v>
      </c>
      <c r="D1" s="2" t="s">
        <v>135</v>
      </c>
      <c r="E1" s="2" t="s">
        <v>136</v>
      </c>
      <c r="F1" s="2" t="s">
        <v>137</v>
      </c>
    </row>
    <row r="2" spans="1:6">
      <c r="A2" s="4" t="s">
        <v>138</v>
      </c>
      <c r="B2" s="6" t="n">
        <v>913403</v>
      </c>
      <c r="C2" s="6" t="n">
        <v>582825</v>
      </c>
      <c r="D2" s="6" t="n">
        <v>-2847511</v>
      </c>
      <c r="E2" s="6" t="n">
        <v>159323</v>
      </c>
      <c r="F2" s="6" t="n">
        <v>-1191960</v>
      </c>
    </row>
    <row r="3" spans="1:6">
      <c r="A3" s="4" t="s">
        <v>139</v>
      </c>
      <c r="B3" s="5" t="n">
        <v>44359162</v>
      </c>
    </row>
    <row r="4" spans="1:6">
      <c r="A4" s="3" t="s">
        <v>140</v>
      </c>
    </row>
    <row r="5" spans="1:6">
      <c r="A5" s="4" t="s">
        <v>141</v>
      </c>
      <c r="B5" s="5" t="n">
        <v>30558</v>
      </c>
    </row>
    <row r="6" spans="1:6">
      <c r="A6" s="4" t="s">
        <v>142</v>
      </c>
      <c r="B6" s="6" t="n">
        <v>506141</v>
      </c>
      <c r="F6" s="5" t="n">
        <v>506141</v>
      </c>
    </row>
    <row r="7" spans="1:6">
      <c r="A7" s="4" t="s">
        <v>143</v>
      </c>
      <c r="B7" s="5" t="n">
        <v>26914315</v>
      </c>
    </row>
    <row r="8" spans="1:6">
      <c r="A8" s="4" t="s">
        <v>144</v>
      </c>
      <c r="C8" s="5" t="n">
        <v>2885489</v>
      </c>
      <c r="F8" s="5" t="n">
        <v>2885489</v>
      </c>
    </row>
    <row r="9" spans="1:6">
      <c r="A9" s="4" t="s">
        <v>109</v>
      </c>
      <c r="D9" s="5" t="n">
        <v>-4141613</v>
      </c>
      <c r="F9" s="5" t="n">
        <v>-4141613</v>
      </c>
    </row>
    <row r="10" spans="1:6">
      <c r="A10" s="4" t="s">
        <v>145</v>
      </c>
      <c r="E10" s="5" t="n">
        <v>-67323</v>
      </c>
      <c r="F10" s="5" t="n">
        <v>-67323</v>
      </c>
    </row>
    <row r="11" spans="1:6">
      <c r="A11" s="4" t="s">
        <v>146</v>
      </c>
      <c r="B11" s="6" t="n">
        <v>1419544</v>
      </c>
      <c r="C11" s="5" t="n">
        <v>3468314</v>
      </c>
      <c r="D11" s="5" t="n">
        <v>-6989124</v>
      </c>
      <c r="E11" s="5" t="n">
        <v>92000</v>
      </c>
      <c r="F11" s="5" t="n">
        <v>-2009266</v>
      </c>
    </row>
    <row r="12" spans="1:6">
      <c r="A12" s="4" t="s">
        <v>147</v>
      </c>
      <c r="B12" s="5" t="n">
        <v>71304035</v>
      </c>
    </row>
    <row r="13" spans="1:6">
      <c r="A13" s="3" t="s">
        <v>140</v>
      </c>
    </row>
    <row r="14" spans="1:6">
      <c r="A14" s="4" t="s">
        <v>148</v>
      </c>
      <c r="C14" s="5" t="n">
        <v>202588</v>
      </c>
      <c r="F14" s="5" t="n">
        <v>202588</v>
      </c>
    </row>
    <row r="15" spans="1:6">
      <c r="A15" s="4" t="s">
        <v>120</v>
      </c>
      <c r="B15" s="6" t="n">
        <v>125360</v>
      </c>
      <c r="C15" s="5" t="n">
        <v>-125360</v>
      </c>
    </row>
    <row r="16" spans="1:6">
      <c r="A16" s="4" t="s">
        <v>149</v>
      </c>
      <c r="B16" s="5" t="n">
        <v>3798781</v>
      </c>
    </row>
    <row r="17" spans="1:6">
      <c r="A17" s="4" t="s">
        <v>150</v>
      </c>
      <c r="C17" s="5" t="n">
        <v>3454400</v>
      </c>
      <c r="F17" s="5" t="n">
        <v>3454400</v>
      </c>
    </row>
    <row r="18" spans="1:6">
      <c r="A18" s="4" t="s">
        <v>109</v>
      </c>
      <c r="D18" s="5" t="n">
        <v>-5588334</v>
      </c>
      <c r="F18" s="5" t="n">
        <v>-5588334</v>
      </c>
    </row>
    <row r="19" spans="1:6">
      <c r="A19" s="4" t="s">
        <v>145</v>
      </c>
      <c r="E19" s="5" t="n">
        <v>207178</v>
      </c>
      <c r="F19" s="5" t="n">
        <v>-207178</v>
      </c>
    </row>
    <row r="20" spans="1:6">
      <c r="A20" s="4" t="s">
        <v>151</v>
      </c>
      <c r="B20" s="6" t="n">
        <v>1544904</v>
      </c>
      <c r="C20" s="6" t="n">
        <v>6999942</v>
      </c>
      <c r="D20" s="6" t="n">
        <v>-12577458</v>
      </c>
      <c r="E20" s="6" t="n">
        <v>299178</v>
      </c>
      <c r="F20" s="6" t="n">
        <v>-3733435</v>
      </c>
    </row>
    <row r="21" spans="1:6">
      <c r="A21" s="4" t="s">
        <v>152</v>
      </c>
      <c r="B21" s="5" t="n">
        <v>75102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35</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5</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4"/>
  </cols>
  <sheetData>
    <row r="1" spans="1:2">
      <c r="A1" s="1" t="s">
        <v>159</v>
      </c>
      <c r="B1" s="2" t="s">
        <v>1</v>
      </c>
    </row>
    <row r="2" spans="1:2">
      <c r="B2" s="2" t="s">
        <v>35</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5:41:17Z</dcterms:created>
  <dcterms:modified xmlns:dcterms="http://purl.org/dc/terms/" xmlns:xsi="http://www.w3.org/2001/XMLSchema-instance" xsi:type="dcterms:W3CDTF">2019-05-16T15:41:17Z</dcterms:modified>
</cp:coreProperties>
</file>